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The Company and Summary of Sign" sheetId="8" state="visible" r:id="rId8"/>
    <sheet xmlns:r="http://schemas.openxmlformats.org/officeDocument/2006/relationships" name="Cash and Available-for-Sale Sec" sheetId="9" state="visible" r:id="rId9"/>
    <sheet xmlns:r="http://schemas.openxmlformats.org/officeDocument/2006/relationships" name="Fair Value Measurement" sheetId="10" state="visible" r:id="rId10"/>
    <sheet xmlns:r="http://schemas.openxmlformats.org/officeDocument/2006/relationships" name="Derivative Instruments and Hedg"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Certain Balance Sheet Item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Net Loss per Ordinary Share" sheetId="18" state="visible" r:id="rId18"/>
    <sheet xmlns:r="http://schemas.openxmlformats.org/officeDocument/2006/relationships" name="Revenues"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The Company and Summary of Si_2" sheetId="25" state="visible" r:id="rId25"/>
    <sheet xmlns:r="http://schemas.openxmlformats.org/officeDocument/2006/relationships" name="Cash and Available-for-Sale S_2" sheetId="26" state="visible" r:id="rId26"/>
    <sheet xmlns:r="http://schemas.openxmlformats.org/officeDocument/2006/relationships" name="Fair Value Measurement (Tables)" sheetId="27" state="visible" r:id="rId27"/>
    <sheet xmlns:r="http://schemas.openxmlformats.org/officeDocument/2006/relationships" name="Derivative Instruments and He_2" sheetId="28" state="visible" r:id="rId28"/>
    <sheet xmlns:r="http://schemas.openxmlformats.org/officeDocument/2006/relationships" name="Inventories (Tables)" sheetId="29" state="visible" r:id="rId29"/>
    <sheet xmlns:r="http://schemas.openxmlformats.org/officeDocument/2006/relationships" name="Goodwill and Intangible Assets " sheetId="30" state="visible" r:id="rId30"/>
    <sheet xmlns:r="http://schemas.openxmlformats.org/officeDocument/2006/relationships" name="Certain Balance Sheet Items (Ta" sheetId="31" state="visible" r:id="rId31"/>
    <sheet xmlns:r="http://schemas.openxmlformats.org/officeDocument/2006/relationships" name="Debt (Tables)" sheetId="32" state="visible" r:id="rId32"/>
    <sheet xmlns:r="http://schemas.openxmlformats.org/officeDocument/2006/relationships" name="Shareholders' Equity (Tables)" sheetId="33" state="visible" r:id="rId33"/>
    <sheet xmlns:r="http://schemas.openxmlformats.org/officeDocument/2006/relationships" name="Net Loss per Ordinary Share (Ta" sheetId="34" state="visible" r:id="rId34"/>
    <sheet xmlns:r="http://schemas.openxmlformats.org/officeDocument/2006/relationships" name="Revenues (Tables)" sheetId="35" state="visible" r:id="rId35"/>
    <sheet xmlns:r="http://schemas.openxmlformats.org/officeDocument/2006/relationships" name="Share-Based Compensation (Table" sheetId="36" state="visible" r:id="rId36"/>
    <sheet xmlns:r="http://schemas.openxmlformats.org/officeDocument/2006/relationships" name="The Company and Summary of Si_3" sheetId="37" state="visible" r:id="rId37"/>
    <sheet xmlns:r="http://schemas.openxmlformats.org/officeDocument/2006/relationships" name="The Company and Summary of Si_4" sheetId="38" state="visible" r:id="rId38"/>
    <sheet xmlns:r="http://schemas.openxmlformats.org/officeDocument/2006/relationships" name="Cash and Available-for-Sale S_3" sheetId="39" state="visible" r:id="rId39"/>
    <sheet xmlns:r="http://schemas.openxmlformats.org/officeDocument/2006/relationships" name="Cash and Available-for-Sale S_4" sheetId="40" state="visible" r:id="rId40"/>
    <sheet xmlns:r="http://schemas.openxmlformats.org/officeDocument/2006/relationships" name="Fair Value Measurement - Schedu" sheetId="41" state="visible" r:id="rId41"/>
    <sheet xmlns:r="http://schemas.openxmlformats.org/officeDocument/2006/relationships" name="Fair Value Measurement - Narrat" sheetId="42" state="visible" r:id="rId42"/>
    <sheet xmlns:r="http://schemas.openxmlformats.org/officeDocument/2006/relationships" name="Derivative Instruments and He_3" sheetId="43" state="visible" r:id="rId43"/>
    <sheet xmlns:r="http://schemas.openxmlformats.org/officeDocument/2006/relationships" name="Derivative Instruments and He_4" sheetId="44" state="visible" r:id="rId44"/>
    <sheet xmlns:r="http://schemas.openxmlformats.org/officeDocument/2006/relationships" name="Derivative Instruments and He_5" sheetId="45" state="visible" r:id="rId45"/>
    <sheet xmlns:r="http://schemas.openxmlformats.org/officeDocument/2006/relationships" name="Derivative Instruments and He_6" sheetId="46" state="visible" r:id="rId46"/>
    <sheet xmlns:r="http://schemas.openxmlformats.org/officeDocument/2006/relationships" name="Derivative Instruments and He_7" sheetId="47" state="visible" r:id="rId47"/>
    <sheet xmlns:r="http://schemas.openxmlformats.org/officeDocument/2006/relationships" name="Inventories - Schedule of Inven" sheetId="48" state="visible" r:id="rId48"/>
    <sheet xmlns:r="http://schemas.openxmlformats.org/officeDocument/2006/relationships" name="Inventories - Narrative (Detail"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Certain Balance Sheet Items - S" sheetId="53" state="visible" r:id="rId53"/>
    <sheet xmlns:r="http://schemas.openxmlformats.org/officeDocument/2006/relationships" name="Certain Balance Sheet Items -_2" sheetId="54" state="visible" r:id="rId54"/>
    <sheet xmlns:r="http://schemas.openxmlformats.org/officeDocument/2006/relationships" name="Debt - Schedule of Carrying Amo" sheetId="55" state="visible" r:id="rId55"/>
    <sheet xmlns:r="http://schemas.openxmlformats.org/officeDocument/2006/relationships" name="Debt - Exchangeable Senior Note" sheetId="56" state="visible" r:id="rId56"/>
    <sheet xmlns:r="http://schemas.openxmlformats.org/officeDocument/2006/relationships" name="Debt - Schedule of Maturities o" sheetId="57" state="visible" r:id="rId57"/>
    <sheet xmlns:r="http://schemas.openxmlformats.org/officeDocument/2006/relationships" name="Commitments and Contingencies (" sheetId="58" state="visible" r:id="rId58"/>
    <sheet xmlns:r="http://schemas.openxmlformats.org/officeDocument/2006/relationships" name="Shareholders' Equity - Narrativ" sheetId="59" state="visible" r:id="rId59"/>
    <sheet xmlns:r="http://schemas.openxmlformats.org/officeDocument/2006/relationships" name="Shareholders' Equity - Schedule" sheetId="60" state="visible" r:id="rId60"/>
    <sheet xmlns:r="http://schemas.openxmlformats.org/officeDocument/2006/relationships" name="Net Loss per Ordinary Share - S" sheetId="61" state="visible" r:id="rId61"/>
    <sheet xmlns:r="http://schemas.openxmlformats.org/officeDocument/2006/relationships" name="Net Loss per Ordinary Share - N" sheetId="62" state="visible" r:id="rId62"/>
    <sheet xmlns:r="http://schemas.openxmlformats.org/officeDocument/2006/relationships" name="Net Loss per Ordinary Share -_2" sheetId="63" state="visible" r:id="rId63"/>
    <sheet xmlns:r="http://schemas.openxmlformats.org/officeDocument/2006/relationships" name="Revenues - Schedule of Disaggre" sheetId="64" state="visible" r:id="rId64"/>
    <sheet xmlns:r="http://schemas.openxmlformats.org/officeDocument/2006/relationships" name="Revenues - Schedule of Percenta" sheetId="65" state="visible" r:id="rId65"/>
    <sheet xmlns:r="http://schemas.openxmlformats.org/officeDocument/2006/relationships" name="Revenues - Narrative (Details)" sheetId="66" state="visible" r:id="rId66"/>
    <sheet xmlns:r="http://schemas.openxmlformats.org/officeDocument/2006/relationships" name="Share-Based Compensation (Detai" sheetId="67" state="visible" r:id="rId67"/>
    <sheet xmlns:r="http://schemas.openxmlformats.org/officeDocument/2006/relationships" name="Income Taxes (Details)"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_);(#,##0.0)"/>
    <numFmt numFmtId="169" formatCode="#,##0.0000%_);(#,##0.00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500</t>
        </is>
      </c>
      <c r="C8" s="4" t="inlineStr">
        <is>
          <t xml:space="preserve"> </t>
        </is>
      </c>
    </row>
    <row r="9">
      <c r="A9" s="4" t="inlineStr">
        <is>
          <t>Entity Registrant Name</t>
        </is>
      </c>
      <c r="B9" s="4" t="inlineStr">
        <is>
          <t>Jazz Pharmaceuticals plc</t>
        </is>
      </c>
      <c r="C9" s="4" t="inlineStr">
        <is>
          <t xml:space="preserve"> </t>
        </is>
      </c>
    </row>
    <row r="10">
      <c r="A10" s="4" t="inlineStr">
        <is>
          <t>Entity Incorporation, State or Country Code</t>
        </is>
      </c>
      <c r="B10" s="4" t="inlineStr">
        <is>
          <t>L2</t>
        </is>
      </c>
      <c r="C10" s="4" t="inlineStr">
        <is>
          <t xml:space="preserve"> </t>
        </is>
      </c>
    </row>
    <row r="11">
      <c r="A11" s="4" t="inlineStr">
        <is>
          <t>Entity Tax Identification Number</t>
        </is>
      </c>
      <c r="B11" s="4" t="inlineStr">
        <is>
          <t>98-1032470</t>
        </is>
      </c>
      <c r="C11" s="4" t="inlineStr">
        <is>
          <t xml:space="preserve"> </t>
        </is>
      </c>
    </row>
    <row r="12">
      <c r="A12" s="4" t="inlineStr">
        <is>
          <t>Entity Address, Address Line One</t>
        </is>
      </c>
      <c r="B12" s="4" t="inlineStr">
        <is>
          <t>Fifth Floor, Waterloo Exchange,</t>
        </is>
      </c>
      <c r="C12" s="4" t="inlineStr">
        <is>
          <t xml:space="preserve"> </t>
        </is>
      </c>
    </row>
    <row r="13">
      <c r="A13" s="4" t="inlineStr">
        <is>
          <t>Entity Address, Address Line Two</t>
        </is>
      </c>
      <c r="B13" s="4" t="inlineStr">
        <is>
          <t>Waterloo Road</t>
        </is>
      </c>
      <c r="C13" s="4" t="inlineStr">
        <is>
          <t xml:space="preserve"> </t>
        </is>
      </c>
    </row>
    <row r="14">
      <c r="A14" s="4" t="inlineStr">
        <is>
          <t>Entity Address, City or Town</t>
        </is>
      </c>
      <c r="B14" s="4" t="inlineStr">
        <is>
          <t>Dublin 4</t>
        </is>
      </c>
      <c r="C14" s="4" t="inlineStr">
        <is>
          <t xml:space="preserve"> </t>
        </is>
      </c>
    </row>
    <row r="15">
      <c r="A15" s="4" t="inlineStr">
        <is>
          <t>Entity Address, Country</t>
        </is>
      </c>
      <c r="B15" s="4" t="inlineStr">
        <is>
          <t>IE</t>
        </is>
      </c>
      <c r="C15" s="4" t="inlineStr">
        <is>
          <t xml:space="preserve"> </t>
        </is>
      </c>
    </row>
    <row r="16">
      <c r="A16" s="4" t="inlineStr">
        <is>
          <t>Entity Address, Postal Zip Code</t>
        </is>
      </c>
      <c r="B16" s="4" t="inlineStr">
        <is>
          <t>D04 E5W7</t>
        </is>
      </c>
      <c r="C16" s="4" t="inlineStr">
        <is>
          <t xml:space="preserve"> </t>
        </is>
      </c>
    </row>
    <row r="17">
      <c r="A17" s="4" t="inlineStr">
        <is>
          <t>Country Region</t>
        </is>
      </c>
      <c r="B17" s="4" t="inlineStr">
        <is>
          <t>353</t>
        </is>
      </c>
      <c r="C17" s="4" t="inlineStr">
        <is>
          <t xml:space="preserve"> </t>
        </is>
      </c>
    </row>
    <row r="18">
      <c r="A18" s="4" t="inlineStr">
        <is>
          <t>City Area Code</t>
        </is>
      </c>
      <c r="B18" s="4" t="inlineStr">
        <is>
          <t>1</t>
        </is>
      </c>
      <c r="C18" s="4" t="inlineStr">
        <is>
          <t xml:space="preserve"> </t>
        </is>
      </c>
    </row>
    <row r="19">
      <c r="A19" s="4" t="inlineStr">
        <is>
          <t>Local Phone Number</t>
        </is>
      </c>
      <c r="B19" s="4" t="inlineStr">
        <is>
          <t>634-7800</t>
        </is>
      </c>
      <c r="C19" s="4" t="inlineStr">
        <is>
          <t xml:space="preserve"> </t>
        </is>
      </c>
    </row>
    <row r="20">
      <c r="A20" s="4" t="inlineStr">
        <is>
          <t>Title of 12(b) Security</t>
        </is>
      </c>
      <c r="B20" s="4" t="inlineStr">
        <is>
          <t>Ordinary shares, nominal value $0.0001 per share</t>
        </is>
      </c>
      <c r="C20" s="4" t="inlineStr">
        <is>
          <t xml:space="preserve"> </t>
        </is>
      </c>
    </row>
    <row r="21">
      <c r="A21" s="4" t="inlineStr">
        <is>
          <t>Trading Symbol</t>
        </is>
      </c>
      <c r="B21" s="4" t="inlineStr">
        <is>
          <t>JAZZ</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Smaller Reporting Company</t>
        </is>
      </c>
      <c r="B26" s="4" t="inlineStr">
        <is>
          <t>false</t>
        </is>
      </c>
      <c r="C26" s="4" t="inlineStr">
        <is>
          <t xml:space="preserve"> </t>
        </is>
      </c>
    </row>
    <row r="27">
      <c r="A27" s="4" t="inlineStr">
        <is>
          <t>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1632841</v>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Entity Central Index Key</t>
        </is>
      </c>
      <c r="B33" s="4" t="inlineStr">
        <is>
          <t>0001232524</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Fair Value Measurement The following table summarizes, by major security type, our available-for-sale securities and derivative contracts as of March 31, 2025 and December 31, 2024, that were measured at fair value on a recurring basis and were categorized using the fair value hierarchy (in thousands): March 31, 2025 December 31, 2024 Quoted Significant Total Quoted Significant Total Assets: Available-for-sale securities: Money market funds $ 960,378 $ — $ 960,378 $ 1,253,970 $ — $ 1,253,970 Time deposits — 770,000 770,000 — 790,000 790,000 Foreign exchange forward contracts — 6,817 6,817 — 2,250 2,250 Interest rate contracts — 36 36 — 991 991 Totals $ 960,378 $ 776,853 $ 1,737,231 $ 1,253,970 $ 793,241 $ 2,047,211 Liabilities: Interest rate contracts $ — $ 163 $ 163 $ — $ — $ — Foreign exchange forward contracts — — — — 10,198 10,198 Totals $ — $ 163 $ 163 $ — $ 10,198 $ 10,198 As of March 31, 2025 and December 31, 2024, our available-for-sale securities included money market funds and time deposits and their carrying values were approximately equal to their fair values. Money market funds were measured using quoted prices in active markets, which represent Level 1 inputs and time deposits were measured at fair value using Level 2 inputs. Level 2 inputs are obtained from various third party data providers and represent quoted prices for similar assets in active markets, or these inputs were derived from observable market data, or if not directly observable, were derived from or corroborated by other observable market data. Our derivative assets and liabilities include interest rate and foreign exchange derivatives that are measured at fair value using observable market inputs such as forward rates, interest rates, our own credit risk as well as an evaluation of our counterparties’ credit risks. Based on these inputs, the derivative assets and liabilities are classified within Level 2 of the fair value hierarchy. There were no transfers between the different levels of the fair value hierarchy in 2025 or 2024. As of March 31, 2025 and December 31, 2024, the carrying amount of investments measured using the measurement alternative for equity investments without a readily determinable fair value was $4.3 million. The carrying amount, which is recorded within other non-current assets, is based on the latest observable transaction price. As of March 31, 2025 and December 31, 2024, the estimated fair values of the 2026 Notes, the 2030 Notes and the Secured Notes were $1.0 billion, $1.1 billion and $1.4 billion, respectively. The estimated fair value of the Tranche B-2 Dollar Term Loans as of March 31, 2025 and December 31, 2024 was $1.9 billion and $2.7 billion, respectively. The fair values of each of these debt facilities was estimated using quoted market prices obtained from brokers (Level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We are exposed to certain risks arising from operating internationally, including fluctuations in foreign exchange rates primarily related to the translation of sterling and euro denominated net monetary liabilities, including intercompany balances, held by subsidiaries with a U.S. dollar functional currency and fluctuations in interest rates on our outstanding term loan borrowings. We manage these exposures within specified guidelines through the use of derivatives. All of our derivative instruments are utilized for risk management purposes, and we do not use derivatives for speculative trading purposes. We enter into foreign exchange forward contracts, with durations of up to 12 months, designed to limit the exposure to fluctuations in foreign exchange rates related to the translation of certain non-U.S. dollar denominated liabilities, including intercompany balances. Hedge accounting is not applied to these derivative instruments as gains and losses on these hedge transactions are designed to offset gains and losses on underlying balance sheet exposures. As of March 31, 2025 and December 31, 2024, the notional amount of foreign exchange contracts where hedge accounting is not applied was $240.1 million and $461.2 million, respectively. The foreign exchange loss in our condensed consolidated statements of loss included the following gains (losses) associated with foreign exchange contracts not designated as hedging instruments (in thousands): Three Months Ended Foreign Exchange Forward Contracts: 2025 2024 Gain (loss) recognized in foreign exchange loss $ 8,607 $ (4,086) To achieve a desired mix of floating and fixed interest rates on our variable rate debt, we entered into interest rate swap agreements in April 2023, which are effective until April 2026. These agreements hedge contractual term loan interest rates. As of March 31, 2025 , the interest rate swap agreements had a notional amount of $500.0 million. As a result of these agreements, the interest rate on a portion of our term loan borrowings is fixed at 3.9086%, plus the borrowing spread, until April 30, 2026. The impact on accumulated other comprehensive loss and earnings (loss) from derivative instruments that qualified as cash flow hedges was as follows (in thousands): Three Months Ended Interest Rate Contracts: 2025 2024 Gain (loss) recognized in accumulated other comprehensive loss, net of tax $ (443) $ 5,177 Gain reclassified from accumulated other comprehensive loss to interest expense, net of tax (396) (1,356) The cash flow effects of our derivative contracts for the three months ended March 31, 2025 and 2024 are included within net cash provided by operating activities in the condensed consolidated statements of cash flows. The following tables summarize the fair value of outstanding derivatives (in thousands): Classification March 31, December 31, Assets Derivatives designated as hedging instruments: Interest rate contracts Other current assets $ 36 $ 959 Other non-current assets — 32 Derivatives not designated as hedging instruments: Foreign exchange forward contracts Other current assets 6,817 2,250 Total fair value of derivative asset instruments $ 6,853 $ 3,241 Liabilities Derivatives designated as hedging instruments: Interest rate contracts Other non-current liabilities $ 163 $ — Derivatives not designated as hedging instruments: Foreign exchange forward contracts Accrued liabilities — 10,198 Total fair value of derivative liability instruments $ 163 $ 10,198 Although we do not offset derivative assets and liabilities within our condensed consolidated balance sheets, our International Swap and Derivatives Association agreements provide for net settlement of transactions that are due to or from the same counterparty upon early termination of the agreement due to an event of default or other termination event. The following table summarizes the potential effect on our condensed consolidated balance sheets of offsetting our interest rate and foreign exchange forward contracts subject to such provisions (in thousands): March 31, 2025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6,853 $ — $ 6,853 $ (121) $ — $ 6,732 Derivative liabilities (163) — (163) 121 — (42) December 31, 2024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3,241 $ — $ 3,241 $ (2,910) $ — $ 331 Derivative liabilities (10,198) — (10,198) 2,910 — (7,28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Inventories consisted of the following (in thousands): March 31, December 31, Raw materials $ 33,484 $ 20,161 Work in process 320,252 311,752 Finished goods 139,040 148,532 Total inventories $ 492,776 $ 480,445 As of March 31, 2025 and December 31, 2024, inventories included $166.7 million and $191.2 million, respectively, related to the purchase accounting inventory fair value step-up on inventory acquired as part of our GW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gross carrying amount of goodwill was as follows (in thousands): Balance at December 31, 2024 $ 1,716,323 Foreign exchange 43,722 Balance at March 31, 2025 $ 1,760,045 The gross carrying amounts and net book values of our intangible assets were as follows (in thousands): March 31, 2025 December 31, 2024 Remaining Gross Accumulated Net Book Gross Accumulated Net Book Acquired developed technologies 7.6 $ 7,888,175 $ (3,170,017) $ 4,718,158 $ 7,699,423 $ (2,943,728) $ 4,755,695 Manufacturing contracts — 11,577 (11,577) — 11,121 (11,121) — Trademarks — 2,879 (2,879) — 2,868 (2,868) — Total finite-lived intangible assets $ 7,902,631 $ (3,184,473) $ 4,718,158 $ 7,713,412 $ (2,957,717) $ 4,755,695 The increase in the gross carrying amount of intangible assets as of March 31, 2025, compared to December 31, 2024, relates to the positive impact of foreign currency translation adjustments primarily due to the strengthening of sterling against the U.S. dollar. The assumptions and estimates used to determine future cash flows and remaining useful lives of our intangible and other long-lived assets are complex and subjective. They can be affected by various factors, including external factors, such as industry and economic trends, and internal factors such as changes in our business strategy and our forecasts for specific product lines. Based on finite-lived intangible assets recorded as of March 31, 2025, and assuming the underlying assets will not be impaired and that we will not change the expected lives of the assets, future amortization expenses were estimated as follows (in thousands): Year Ending December 31, Estimated Amortization Expense 2025 (remainder) $ 475,293 2026 633,724 2027 633,724 2028 632,392 2029 630,658 Thereafter 1,712,367 Total $ 4,718,1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ertain Balance Sheet Items</t>
        </is>
      </c>
      <c r="B1" s="2" t="inlineStr">
        <is>
          <t>3 Months Ended</t>
        </is>
      </c>
    </row>
    <row r="2">
      <c r="B2" s="2" t="inlineStr">
        <is>
          <t>Mar. 31, 2025</t>
        </is>
      </c>
    </row>
    <row r="3">
      <c r="A3" s="3" t="inlineStr">
        <is>
          <t>Certain Balance Sheet Items [Abstract]</t>
        </is>
      </c>
      <c r="B3" s="4" t="inlineStr">
        <is>
          <t xml:space="preserve"> </t>
        </is>
      </c>
    </row>
    <row r="4">
      <c r="A4" s="4" t="inlineStr">
        <is>
          <t>Certain Balance Sheet Items</t>
        </is>
      </c>
      <c r="B4" s="4" t="inlineStr">
        <is>
          <t xml:space="preserve">Certain Balance Sheet Items Property, plant and equipment consisted of the following (in thousands): March 31, December 31, Manufacturing equipment and machinery $ 90,767 $ 87,451 Land and buildings 72,502 71,902 Leasehold improvements 70,489 70,201 Computer software 44,914 42,635 Construction-in-progress 43,078 34,493 Computer equipment 20,113 20,137 Furniture and fixtures 8,570 8,551 Subtotal 350,433 335,370 Less accumulated depreciation and amortization (171,564) (161,957) Property, plant and equipment, net $ 178,869 $ 173,413 Accrued liabilities consisted of the following (in thousands): March 31, December 31, Rebates and other sales deductions $ 442,765 $ 342,717 Accrued litigation settlement expenses 172,000 — Employee compensation and benefits 139,388 153,133 Clinical trial accruals 32,700 49,962 Consulting and professional services 32,279 26,221 Accrued royalties 29,270 36,802 Sales return reserve 28,132 26,428 Inventory-related accruals 27,396 25,509 Accrued development expenses 26,295 23,099 Selling and marketing accruals 22,532 26,981 Accrued interest 21,485 41,626 Current portion of lease liabilities 13,444 14,779 Accrued construction-in-progress 9,377 10,061 Accrued collaboration expenses 6,485 18,005 Accrued milestones — 27,500 Derivative instrument liabilities — 10,198 Other 60,370 77,926 Total accrued liabilities $ 1,063,918 $ 910,9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The following table summarizes the carrying amount of our indebtedness (in thousands): March 31, December 31, 2026 Notes $ 1,000,000 $ 1,000,000 Unamortized - debt issuance costs (3,177) (3,747) 2026 Notes, net 996,823 996,253 2030 Notes 1,000,000 1,000,000 Unamortized - debt issuance costs (18,456) (19,135) 2030 Notes, net 981,544 980,865 Secured Notes 1,484,492 1,483,841 Term Loan (1) 1,904,622 2,647,681 Total debt 5,367,481 6,108,640 Less current portion 31,000 31,000 Total long-term debt $ 5,336,481 $ 6,077,640 ________________________ (1) In January 2025, we made a voluntary repayment on the Tranche B-2 Dollar Term Loan totaling $750.0 million. Exchangeable Senior Notes The Exchangeable Senior Notes were issued by Jazz Investments, or the Issuer, a 100%-owned finance subsidiary of Jazz Pharmaceuticals plc. The Exchangeable Senior Notes are senior unsecured obligations of the Issuer and are fully and unconditionally guaranteed on a senior unsecured basis by Jazz Pharmaceuticals plc. No subsidiary of Jazz Pharmaceuticals plc guaranteed the Exchangeable Senior Notes. Subject to certain local law restrictions on payment of dividends, among other things, and potential negative tax consequences, we are not aware of any significant restrictions on the ability of Jazz Pharmaceuticals plc to obtain funds from the Issuer or Jazz Pharmaceuticals plc’s other subsidiaries by dividend or loan, or any legal or economic restrictions on the ability of the Issuer or Jazz Pharmaceuticals plc’s other subsidiaries to transfer funds to Jazz Pharmaceuticals plc in the form of cash dividends, loans or advances. There is no assurance that in the future such restrictions will not be adopted. In September 2024, Jazz Investments completed a private placement of $1.0 billion principal amount of the 2030 Notes. The 2030 Notes are accounted for as a single liability measured at its amortized cost. The total liability is reflected net of issuance costs of $19.2 million which will be amortized over the term of the 2030 Notes. The effective interest rate of the 2030 Notes is 3.47%. During the three months ended March 31, 2025, we recognized interest expense of $8.5 million, of which $7.8 million related to the contractual coupon rate and $0.7 million related to the amortization of debt issuance costs. The total liability of the 2026 Notes is reflected net of issuance costs of $15.3 million which will be amortized over the term of the 2026 Notes. The effective interest rate of the 2026 Notes is 2.26%. During the three months ended March 31, 2025 and 2024, we recognized interest expense of $5.5 million, of which $5.0 million related to the contractual coupon rate and $0.5 million related to the amortization of debt issuance costs, respectively. On August 15, 2024, the maturity date for the 2024 Notes, we repaid the $575.0 million aggregate principal amount, plus accrued and unpaid interest thereon. The effective interest rate of the 2024 Notes was 1.79%. During the three months ended March 31, 2024 we recognized interest expense of $2.5 million, of which $2.1 million related to the contractual coupon rate and $0.4 million related to the amortization of debt issuance costs, respectively. Maturities Scheduled maturities with respect to our long-term debt principal balances outstanding as of March 31, 2025 were as follows (in thousands): Year Ending December 31, Scheduled Long-Term Debt Maturities 2025 (remainder) $ 23,250 2026 1,031,000 2027 31,000 2028 1,848,500 2029 1,500,000 Thereafter 1,000,000 Total $ 5,433,7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demnification In the normal course of business, we enter into agreements that contain a variety of representations and warranties and provide for general indemnification, including indemnification associated with product liability or infringement of intellectual property rights. Our exposure under these agreements is unknown because it involves future claims that may be made but have not yet been made against us. To date, we have not paid any claims or been required to defend any action related to these indemnification obligations. We have agreed to indemnify our executive officers, directors and certain other employees for losses and costs incurred in connection with certain events or occurrences, including advancing money to cover certain costs, subject to certain limitations. The maximum potential amount of future payments we could be required to make under the indemnification obligations is unlimited; however, we maintain insurance policies that may limit our exposure and may enable us to recover a portion of any future amounts paid. Assuming the applicability of coverage, the willingness of the insurer to assume coverage, and subject to certain retention, loss limits and other policy provisions, we believe the fair value of these indemnification obligations is not significant. Accordingly, we did not recognize any liabilities relating to these obligations as of March 31, 2025 and December 31, 2024 . No assurances can be given that the covering insurers will not attempt to dispute the validity, applicability, or amount of coverage without expensive litigation against these insurers, in which case we may incur substantial liabilities as a result of these indemnification obligations. Legal Proceedings We are involved in legal proceedings, including the following matters: Xyrem Antitrust Litigation From June 2020 to May 2022, a number of lawsuits were filed on behalf of purported direct and indirect Xyrem purchasers, alleging that the patent litigation settlement agreements we entered with generic drug manufacturers who had filed ANDAs violate state and federal antitrust and consumer protection laws, as follows: On June 17, 2020, a class action lawsuit was filed in the United States District Court for the Northern District of Illinois by BCBS against the Company Defendants. The BCBS Lawsuit also the BCBS Defendants. On June 18 and June 23, 2020, respectively, two additional class action lawsuits were filed against the Company Defendants and the BCBS Defendants: one by the New York State Teamsters Council Health and Hospital Fund in the United States District Court for the Northern District of California, and another by the Government Employees Health Association Inc. in the United States District Court for the Northern District of Illinois. On June 18, 2020, a class action lawsuit was filed in the United States District Court for the Northern District of California by the City of Providence, Rhode Island, on behalf of itself and all others similarly situated, against the City of Providence Defendants. On June 30, 2020, a class action lawsuit was filed in the United States District Court for the Northern District of Illinois by UFCW Local 1500 Welfare Fund on behalf of itself and all others similarly situated, against UFCW Defendants. On July 13, 2020, the plaintiffs in the BCBS Lawsuit and the GEHA Lawsuit dismissed their complaints in the United States District Court for the Northern District of Illinois and refiled their respective lawsuits in the United States District Court for the Northern District of California. On July 14, 2020, the plaintiffs in the UFCW Lawsuit dismissed their complaint in the United States District Court for the Northern District of Illinois and on July 15, 2020, refiled their lawsuit in the United States District Court for the Northern District of California. On July 31, 2020, a class action lawsuit was filed in the United States District Court for the Southern District of New York by the A.F. of L.-A.G.C. Building Trades Welfare Plan on behalf of itself and all others similarly situated, against Jazz Pharmaceuticals plc. The AFL Plan Lawsuit also names Roxane Laboratories Inc., West-Ward Pharmaceuticals Corp., Hikma Labs Inc., Hikma Pharmaceuticals plc, Amneal Pharmaceuticals LLC, Par Pharmaceutical, Inc., Lupin Ltd., Lupin Pharmaceuticals, Inc., and Lupin Inc. On August 14, 2020, an additional class action lawsuit was filed in the United States District Court for the Southern District of New York by the Self-Insured Schools of California on behalf of itself and all others similarly situated, against the Company Defendants, as well as Hikma Pharmaceuticals plc, Eurohealth (USA) Inc., Hikma Pharmaceuticals USA, Inc., West-Ward Pharmaceuticals Corp., Roxane Laboratories, Inc., Amneal Pharmaceuticals LLC, Endo International, plc, Endo Pharmaceuticals LLC, Par Pharmaceutical, Inc., Lupin Ltd., Lupin Pharmaceuticals Inc., Lupin Inc., Sun Pharmaceutical Industries Ltd., Sun Pharmaceutical Holdings USA, Inc., Sun Pharmaceutical Industries, Inc., Ranbaxy Laboratories Ltd., Teva Pharmaceutical Industries Ltd., Watson Laboratories, Inc., Wockhardt Ltd., Morton Grove Pharmaceuticals, Inc., Wockhardt USA LLC, Mallinckrodt plc, and Mallinckrodt LLC. On September 16, 2020, an additional class action lawsuit was filed in the United States District Court for the Northern District of California, by Ruth Hollman on behalf of herself and all others similarly situated, against the same defendants named in the Self-Insured Schools Lawsuit. In December 2020, the above cases were centralized and transferred to the United States District Court for the Northern District of California, where the multidistrict litigation will proceed for the purpose of discovery and pre-trial proceedings. On March 18, 2021, United Healthcare Services, Inc. filed a lawsuit in the United States District Court for the District of Minnesota against the Company Defendants, Hikma Pharmaceuticals plc, Roxane Laboratories, Inc., Hikma Pharmaceuticals USA Inc., Eurohealth (USA) Inc., Amneal Pharmaceuticals LLC, Par Pharmaceutical, Inc., Lupin Ltd., and Lupin Pharmaceuticals, Inc., raising similar allegations. On March 24, 2021, the U.S. Judicial Panel on Multidistrict Litigation conditionally transferred the UHS Lawsuit to the United States District Court for the Northern District of California, where it was consolidated for discovery and pre-trial proceedings with the other cases. On August 13, 2021, the United States District Court for the Northern District of California granted in part and denied in part the Company Defendants' motion to dismiss the complaints in the cases referenced above. On October 8, 2021, Humana Inc. filed a lawsuit in the United States District Court for the Northern District of California against the Company Defendants, Hikma Pharmaceuticals plc, Hikma Pharmaceuticals USA Inc., Hikma Labs, Inc., Eurohealth (USA), Inc., Amneal Pharmaceuticals LLC, Par Pharmaceutical, Inc., Lupin Ltd., Lupin Pharmaceuticals, Inc., and Lupin Inc, raising similar allegations. On October 8, 2021, Molina Healthcare Inc. filed a lawsuit in the United States District Court for the Northern District of California against the Company Defendants, Hikma Pharmaceuticals plc, Hikma Pharmaceuticals USA Inc., Hikma Labs, Inc., Eurohealth (USA), Inc., Amneal Pharmaceuticals LLC, Par Pharmaceutical, Inc., Lupin Ltd., Lupin Pharmaceuticals, Inc., and Lupin Inc, raising similar allegations. On February 17, 2022, Health Care Service Corporation filed a lawsuit in the United States District Court for the Northern District of California against the Company Defendants, Hikma Pharmaceuticals plc, Hikma Pharmaceuticals USA Inc., Hikma Labs, Inc., Eurohealth (USA), Inc., Amneal Pharmaceuticals LLC, Par Pharmaceutical, Inc., Lupin Ltd., Lupin Pharmaceuticals, Inc., and Lupin Inc, raising similar allegations. On April 19, 2023, the Court held a hearing on class certification in the consolidated multi-district litigation referenced above. On May 12, 2023, the Court granted the plaintiffs’ motion and preliminarily certified classes of Xyrem purchasers seeking monetary and injunctive relief. The Court excluded Xywav purchasers from the classes. On April 26, 2024, we, Hikma, and the plaintiffs filed motions for summary judgment. The Court held oral argument on these motions on July 19, 2024. On August 26, 2024, the Court issued a decision granting in part and denying in part the parties’ motions for summary judgment. Certain administrative service organization plaintiffs filed a motion for reconsideration of a portion of the Court’s summary judgment ruling. On December 16, 2024, the Court denied the motion for reconsideration. On January 15, 2025, Aetna, Inc., which is not a party to the consolidated multi-district litigation, filed a notice of appeal of the order denying reconsideration. On March 26, 2025, we and Hikma filed a motion to dismiss Aetna’s appeal. On June 13, 2024, we filed a motion to decertify the class. On June 28, 2024, the plaintiffs filed a motion to amend the definition of the certified class. The Court held oral argument on these motions on August 22, 2024. On October 18, 2024, the Court issued a decision denying our motion to decertify the class and granting the plaintiffs’ motion to amend the class definition. On November 1, 2024, we filed a petition with the United States Court of Appeals for the Ninth Circuit seeking leave to appeal the Court’s decision amending the class definition. On January 29, 2025, the Ninth Circuit denied our petition for permission to appeal. On April 7, 2025, Jazz Pharmaceuticals Ireland Limited, our wholly-owned subsidiary, entered into a class settlement agreement with the class of indirect Xyrem purchasers to settle all claims of participating class members against the Company with respect to our actions leading up to, and entering into, patent litigation settlement agreements with the ANDA filers. Pursuant to the class settlement agreement, which was entered into with counsel representing the class representatives, we agreed to pay a total of $145 million in a lump sum. The class settlement agreement remains subject to court approval. The class settlement agreement, in which we deny all alleged wrongdoing, also includes specified releases by class members of Jazz and its past, present and future affiliates, directors, officers, employees and other related parties, for all conduct concerning any of the matters alleged, or that could have been alleged, in the lawsuit. Plaintiffs who affirmatively opt out of the class will not be bound by the release and will not receive any settlement proceeds. Additionally, the class settlement agreement grants us the right to rescind the settlement agreement in the event an agreed upon percentage based on Xyrem purchases or payments made by potential class members that opt out. This settlement, if finalized on the agreed-upon terms, will resolve the majority of claims at issue in the multidistrict litigation . If the class settlement agreement is not approved by the Court, or we terminate the class settlement agreement, we intend to defend against these claims vigorously. We also remain confident in our defenses to the other claims brought by plaintiffs described above, including that the patent settlement agreements at issue were and are pro-competitive, and intend to continue to vigorously defend against these claims. The Court scheduled a preliminary approval hearing regarding the class settlement agreement for May 15, 2025. No trial date has been set for the remaining cases against Jazz. On January 13, 2023, Amneal Pharmaceuticals LLC, Lupin Ltd., Lupin Pharmaceuticals, Inc., and Lupin Inc, notified the Court that they had reached a settlement-in-principle with the class action plaintiffs. On April 19, 2023, the Court held a hearing on a motion for preliminary approval of this proposed settlement. On May 12, 2023, the Court granted the motion for preliminary approval of the proposed settlement. On January 11, 2024, the Court held a hearing on the motion for final approval of the proposed settlement. The Court deferred ruling and scheduled a further hearing for final approval of the proposed settlement on April 17, 2024. During February and March 2024, the parties notified the Court of settlements between certain non-class action plaintiffs and each of Amneal and Lupin, and the Court dismissed those plaintiffs’ claims against the applicable parties. On April 17, 2024, the Court issued an order granting the motion for final approval of the settlement between the class action plaintiffs, Amneal, and Lupin. On December 11, 2023, Blue Cross and Blue Shield of Florida, Inc. and Health Options, Inc. filed a lawsuit in the United States District Court for the Middle District of Florida against the Company Defendants, Hikma Pharmaceuticals plc, Hikma Pharmaceuticals USA Inc., Hikma Labs, Inc., and Eurohealth (USA), Inc., raising similar allegations. On January 23 , 2024, the Blue Cross Florida case was transferred to the United States District Court for the Northern District of California and consolidated with the above referenced multidistrict litigation for pretrial purposes. On May 9, 2022, Aetna filed a lawsuit in the Superior Court of California for the County of Alameda against the Company Defendants, Hikma Pharmaceuticals plc, Hikma Pharmaceuticals USA Inc., Hikma Labs, Inc., Eurohealth (USA), Inc., Amneal Pharmaceuticals LLC, Par Pharmaceutical, Inc., Lupin Ltd., Lupin Pharmaceuticals, Inc., and Lupin Inc, raising similar allegations. On December 27, 2022, the Court granted in part and denied in part our motion to dismiss Aetna’s complaint. As a result of that ruling, the generic defendants have been dismissed from the case, and certain of Aetna’s claims against Jazz have been dismissed. On January 27, 2023, Aetna filed an amended complaint against Jazz. On March 22, 2023, we filed motions to dismiss and to strike portions of the amended complaint. On June 26, 2023, the Court granted our motions, and granted Aetna leave to further amend its complaint. On November 17, 2023, Aetna filed its second amended complaint. On February 2 , 2024, we filed our answer to the second amended complaint and Hikma filed a motion to quash service. The Court held a hearing on Hikma’s motion on December 4, 2024 and has set a further hearing for June 4, 2025. The Court has not set a further schedule in this case. The plaintiffs in certain of these lawsuits are seeking to represent a class of direct purchasers of Xyrem, and the plaintiffs in the remaining lawsuits are seeking to represent a class of indirect purchasers of Xyrem. Each of the lawsuits generally alleges violations of U.S. federal and state antitrust, consumer protection, and unfair competition laws in connection with the Company Defendants’ conduct related to Xyrem, including actions leading up to, and entering into, patent litigation settlement agreements with each of the other named defendants. Each of the lawsuits seeks monetary damages, exemplary damages, equitable relief against the alleged unlawful conduct, including disgorgement of profits and restitution, and injunctive relief. It is possible that additional lawsuits will be filed against the Company Defendants making similar or related allegations. If the plaintiffs were to be successful in their claims, they may be entitled to injunctive relief or we may be required to pay significant monetary damages, which could have a material adverse effect on our business, financial condition, results of operations and growth prospects. As of March 31, 2025, we recorded an accrual of $172.0 million within accrued liabilities in our Condensed Consolidated Balance Sheets, for charges related to presently expected resolution of some portion of the Xyrem antitrust litigation, including the class settlement. The related expense is included within selling, general and administrative expenses in our Condensed Consolidated Statements of Loss for the three months ended March 31, 2025. Patent Infringement Litigation Avadel Litigation On May 13, 2021, we filed a patent infringement suit against Avadel, and several of its corporate affiliates in the United States District Court for the District of Delaware. The suit alleges that Avadel’s Lumryz will infringe five of our patents related to controlled release formulations of oxybate and the safe and effective distribution of oxybate. The suit seeks an injunction to prevent Avadel from launching a product that would infringe these patents, and an award of monetary damages if Avadel does launch an infringing product. Avadel filed an answer to the complaint and counterclaims asserting that the patents are invalid or not enforceable, and that its product will not infringe our patents. Avadel filed a motion for partial judgment on the pleadings on its counterclaim that one of our patents should be delisted from the Orange Book. On November 18, 2022, the Court issued an order that we delist the patent from the Orange Book. On November 22, 2022, we filed a notice of appeal to the United States Court of Appeals for the Federal Circuit. The Federal Circuit temporarily stayed the District Court’s delisting order. On February 24, 2023, the Federal Circuit affirmed the District Court’s delisting order, lifted the temporary stay, and gave Jazz 14 days to request that FDA delist the patent from the Orange Book. Jazz complied with the Federal Circuit’s order and requested delisting on February 28, 2023. On March 3, 2023, we and Avadel stipulated to the dismissal without prejudice of the claims and counterclaims related to infringement and validity of the delisted patent in both this suit and a later-filed suit described below related to the same patent. On August 4, 2021, we filed an additional patent infringement suit against Avadel in the United States District Court for the District of Delaware. The second suit alleges that Avadel’s Lumryz will infringe a newly-issued patent related to sustained-release formulations of oxybate. The suit seeks an injunction to prevent Avadel from launching a product that would infringe this patent, and an award of monetary damages if Avadel does launch an infringing product. Avadel filed an answer to the complaint and counterclaims asserting that the patents are invalid or not enforceable, and that its product will not infringe our patents. On November 10, 2021, we filed an additional patent infringement suit against Avadel in the United States District Court for the District of Delaware. The third suit alleges that Avadel’s Lumryz will infringe a newly-issued patent related to sustained-release formulations of oxybate. The suit seeks an injunction to prevent Avadel from launching a product that would infringe this patent, and an award of monetary damages if Avadel does launch an infringing product. Avadel filed an answer to the complaint and counterclaims asserting that the patents are invalid or not enforceable, and that its product will not infringe our patents. On April 14, 2022, Avadel sued us in the United States District Court for the District of Delaware. Avadel’s suit alleges that we misappropriated trade secrets related to Avadel’s once-nightly sodium oxybate development program and breached certain contracts between the parties. Avadel seeks monetary damages, an injunction preventing us from using Avadel’s confidential information, and an order directing the United States Patent and Trademark Office to modify the inventorship of one of our oxybate patents. On July 8, 2022, we filed a motion for judgment on the pleadings, which the Court denied on July 18, 2023. The denial is not a ruling that Jazz misappropriated Avadel‘s trade secrets or breached any contract. The case will go forward in discovery and the Court instructed the parties to submit a proposed scheduling order. On June 7, 2022, we received notice from Avadel that it had filed a "paragraph IV certification" regarding one patent listed in the Orange Book for Xyrem. A paragraph IV certification is a certification by a generic applicant that alleges that patents covering the branded product are invalid, unenforceable, and/or will not be infringed by the manufacture, use or sale of the generic product. On July 15, 2022, we filed an additional lawsuit against Avadel asserting infringement of that patent. The suit alleges that the filing of Avadel’s application for approval of FT218 is an act of infringement, and that Avadel’s product would infringe the patent if launched. The suit seeks an injunction to prevent Avadel from launching a product that would infringe the patent, and an award of damages if Avadel does launch an infringing product. Avadel filed an answer to the complaint and counterclaims asserting that the patent is invalid, that its product would not infringe, and that by listing the patent in the Orange Book, we engaged in unlawful monopolization in violation of the Sherman Act. On December 9, 2022, we filed a motion to dismiss Avadel’s counterclaims. On June 29, 2023, we filed a motion seeking leave to supplement our motion to dismiss, as well as a motion to stay discovery pending resolution of the motion to dismiss. As noted above, on March 3, 2023, we and Avadel stipulated to the dismissal without prejudice of the claims and counterclaims related to infringement and validity of the delisted patent. On November 1, 2023, the Court held a claim construction hearing relating to disputed terms in the asserted patents. On December 15, 2023, the Court issued a written opinion and order resolving the parties’ remaining claim construction disputes. On November 20, 2023, we and Avadel each filed motions for summary judgment. On February 14, 2024, the Court issued a written opinion and order denying both parties’ motions for summary judgment. Trial regarding our patent infringement claims against Avadel began on February 26, 2024, and concluded on March 4, 2024, with the jury finding both of our asserted patents valid, and awarding us damages for infringement for Avadel’s past sales of Lumryz. On April 12, 2024, we filed a motion for a permanent injunction and ongoing royalties. On August 27, 2024, the Court granted our motion for an injunction in part, and requested additional briefing about ongoing royalties. The issued injunction prevents Avadel from seeking FDA approval or marketing Lumryz for the treatment of idiopathic hypersomnia or other indications not already a part of Lumryz’s product labeling as of March 4, 2024, and enjoins Avadel from infringing in any way Claim 24 of our ’782 patent by making, using or selling Lumryz through and including the February 2036 expiration date of the ’782 patent, subject to certain exclusions including, among other things (i) for the treatment of narcolepsy, (ii) for the treatment of patients who have been prescribed Lumryz as of the effective date of the injunction conditioned on the payment of an amount to be determined and (iii) in clinical trials and studies ongoing as of the effective date of the injunction. The Court also granted our motion for an ongoing royalty for any future sale of Lumryz to patients with narcolepsy at a rate to be determined based upon further briefing by the parties on the appropriate ongoing rate above 3.5%. Avadel appealed this injunction to the United States Court of Appeals for the Federal Circuit. The Federal Circuit held oral argument on this appeal on February 7, 2025, and on May 6, 2025, published its opinion in which it reversed-in-part, vacated-in-part, and remanded to the District Court for reconsideration in light of the Federal Circuit’s opinion. The Court scheduled a trial regarding Avadel’s counterclaims for unlawful monopolization for November 3, 2025 and a trial regarding Avadel’s trade secret misappropriation claims for December 15, 2025. On March 13, 2024 and March 19, 2024, we filed motions to stay Avadel’s unlawful monopolization counterclaim and trade secret claims, respectively, pending resolution of post-trial motions and potential appeals in the patent infringement suit. On May 24, 2024, the Court denied the motion to stay the unlawful monopolization counterclaim and the previously-filed motion to dismiss the same. On June 7, 2024, we filed a motion for reargument or, in the alternative, to certify the decision for interlocutory appeal. That motion remains pending and no hearing date has been set. The Court stayed Avadel’s trade secret misappropriation claims pending appeal of the injunction in the related patent matter. We filed a further motion to stay the unlawful monopolization counterclaims, which remains pending. On July 21, 2022, Avadel filed a lawsuit against FDA in the United States District Court for the District of Columbia, challenging FDA’s determination that Avadel was required to file a paragraph IV certification regarding one of our Orange Book listed patents. Avadel filed a motion for preliminary injunction or, in the alternative, summary judgment, seeking relief including a declaration that FDA’s decision requiring patent certification was unlawful, an order setting aside that decision, an injunction prohibiting FDA from requiring such certification as a precondition to approval of its application for FT218, and an order requiring FDA to take final action on Avadel’s application for approval of FT218 within 14 days of the Court’s ruling. On July 27, 2022, we filed a motion to intervene in that case, which the Court granted. The Court held a hearing on the parties’ respective motions for summary judgment on October 7, 2022. On November 3, 2022, the Court granted our and FDA’s motions for summary judgment and denied Avadel’s motion. From December 2024 through April 2025, Avadel filed a series of patent infringement suits against us in the United States District Court for the District of Delaware. The suits allege that Jazz’s sales of Xywav infringe on certain newly-issued Avadel patents, and Avadel seeks an award of monetary damages. We have not yet responded to these lawsuits. Xywav Patent Litigation In June 2021, we received notice from Lupin, that it has filed with FDA an ANDA, for a generic version of Xywav. The notice from Lupin included a paragraph IV certification with respect to ten of our patents listed in FDA’s Orange Book for Xywav on the date of our receipt of the notice. The asserted patents relate generally to the composition and method of use of Xywav, and methods of treatment when Xywav is administered concomitantly with certain other medications. In July 2021, we filed a patent infringement suit against Lupin in the United States District Court for the District of New Jersey. The complaint alleges that by filing its ANDA, Lupin has infringed ten of our Orange Book listed patents. We are seeking a permanent injunction to prevent Lupin from introducing a generic version of Xywav that would infringe our patents. As a result of this lawsuit, we expect that a stay of approval of up to 30 months will be imposed by FDA on Lupin's ANDA. In June 2021, FDA recognized seven years of Orphan Drug Exclusivity for Xywav through July 21, 2027. On October 4, 2021, Lupin filed an answer to the complaint and counterclaims asserting that the patents are invalid or not enforceable, and that its product, if approved, will not infringe our patents. In April 2022, we received notice from Lupin that it had filed a paragraph IV certification regarding a newly-issued patent listed in the Orange Book for Xywav. On May 11, 2022, we filed an additional lawsuit against Lupin in the United States District Court for the District of New Jersey alleging that by filing its ANDA, Lupin infringed the newly-issued patent related to a method of treatment when Xywav is administered concomitantly with certain other medications. The suit seeks a permanent injunction to prevent Lupin from introducing a generic version of Xywav that would infringe our patent. On June 22, 2022, the Court consolidated the two lawsuits we filed against Lupin. In November 2022, we received notice from Lupin that it had filed a paragraph IV certification regarding a newly-issued patent listed in the Orange Book for Xywav. On January 19, 2023, we filed an additional lawsuit against Lupin in the United States District Court for the District of New Jersey alleging that by filing its ANDA, Lupin infringed the newly-issued patent referenced in its November 2022 paragraph IV certification, as well as another patent that issued in January 2023. The suit seeks a permanent injunction to prevent Lupin from introducing a generic version of Xywav that would infringe the two patents in suit. On February 15, 2023, the Court consolidated the new lawsuit with the two suits we previously filed against Lupin. No trial date has been set in the consolidated case against Lupin. In February 2023, we received notice from Teva that it had filed with FDA an ANDA for a generic version of Xywav. The notice from Teva included a paragraph IV certification with respect to thirteen of our patents listed in FDA’s Orange Book for Xywav on the date of the receipt of the notice. The asserted patents relate generally to the composition and method of use of Xywav, and methods of treatment when Xywav is administered concomitantly with certain other medications. In March 2023, we filed a patent infringement suit against Teva in the United States District Court for the District of New Jersey. The complaint alleges that by filing its ANDA, Teva has infringed thirteen of our Orange Book listed patents. We are seeking a permanent injunction to prevent Teva from introducing a generic version of Xywav that would infringe our patents. As a result of this lawsuit, we expect that a stay of approval of up to 30 months will be imposed by FDA on Teva’s ANDA. On May 23, 2023, Teva filed an answer to the complaint and counterclaims asserting that the patents are invalid or not enforceable, and that its product, if approved, will not infringe our patents. On December 15, 2023, based on a stipulation between all parties, the Court consolidated the Lupin lawsuits and the Teva lawsuit for all purposes. No trial date has been set in the consolidated case. In July 2024, we received notices from Lupin and Teva that they had each filed a paragraph IV certification regarding a newly-issued patent listed in the Orange Book for Xywav. On August 27, 2024, we filed an additional lawsuit in the United States District Court for the District of New Jersey against each of Lupin and Teva, alleging that, by filing its ANDA, each party infringed the newly-issued patent related to a method of treatment using Xywav. The suits seek orders that the effective date of FDA approval of each defendant’s application shall be a date no earlier than the expiration of the newly-issued patent. Epidiolex Patent Litigation In November and December 2022, we received notices from the Epidiolex ANDA Filers, that they have each filed with FDA an ANDA for a generic version of Epidiolex (cannabidiol) oral solution. As of the date of this filing, we are not aware of other ANDA filers. The notices from the Epidiolex ANDA Filers each included a “paragraph IV certification” with respect to certain of our patents listed in FDA’s Orange Book for Epidiolex on the date of the receipt of the notice. The listed patents relate generally to the composition and method of use of Epidiolex, and methods of treatment using Epidiolex. A paragraph IV certification is a certification by a generic applicant that alleges that patents covering the branded product are invalid, unenforceable, and/or will not be infringed by the manufacture, use or sale of the generic product. On January 3, 2023, we filed a patent infringement suit against the Epidiolex ANDA Filers in the United States District Court for the District of New Jersey. The complaint alleges that by filing their ANDAs, the Epidiolex ANDA Filers have infringed certain of our Orange Book listed patents, and seeks an order that the effective date of FDA approval of the ANDAs shall be a date no earlier than the expiration of the last to expire of the asserted patents. As a result of this lawsuit, we expect that a stay of approval of up to 30 months will be imposed by FDA on the Epidiolex ANDA Filers’ ANDAs. From March 2023 through May 2023, we received the Epidiolex ANDA Filers’ answers to the complaint. The answers include defenses and counterclaims asserting that the Epidiolex ANDA Filers’ products, if launched, would not infringe our patents, that our patents are invalid and, in one instance, counterclaims related to alleg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t>
        </is>
      </c>
      <c r="B4" s="4" t="inlineStr">
        <is>
          <t>Shareholders’ Equity Share Repurchase Program In July 2024, our board of directors authorized the New Repurchase Program, to repurchase ordinary shares having an aggregate purchase price of $500.0 million, exclusive of any brokerage commissions. Under the New Repurchase Program, which has no expiration date, we may repurchase ordinary shares from time to time by any methods and/or structures permitted by applicable law. The timing and amount of repurchases will depend on a variety of factors, including the price of our ordinary shares, alternative investment opportunities, restrictions under the Amended Credit Agreement and the indenture for our Secured Notes, corporate and regulatory requirements and market conditions. The New Repurchase Program may be modified, suspended or discontinued at any time without our prior notice. The New Repurchase Program replaces and supersedes the Old Repurchase Program, a share repurchase program to repurchase ordinary shares having an aggregate purchase price of $1.5 billion, exclusive of any brokerage commissions. During the three months ended March 31, 2025 and 2024, no shares were repurchased. As of March 31, 2025, the remaining amount authorized for repurchases under the New Repurchase Program was $350.0 million, exclusive of any brokerage commissions. Accumulated Other Comprehensive Loss The components of accumulated other comprehensive loss as of March 31, 2025 and December 31, 2024 were as follows (in thousands): Net Unrealized Foreign Total Balance at December 31, 2024 $ 740 $ (948,407) $ (947,667) Other comprehensive income (loss) before reclassifications (443) 162,896 162,453 Amounts reclassified from accumulated other comprehensive loss (396) — (396) Other comprehensive income (loss), net (839) 162,896 162,057 Balance at March 31, 2025 $ (99) $ (785,511) $ (785,610) During the three months ended March 31, 2025, other comprehensive income primarily reflects foreign currency translation adjustments, primarily due to the strengthening of the sterling and the euro against the U.S. doll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Ordinary Share</t>
        </is>
      </c>
      <c r="B1" s="2" t="inlineStr">
        <is>
          <t>3 Months Ended</t>
        </is>
      </c>
    </row>
    <row r="2">
      <c r="B2" s="2" t="inlineStr">
        <is>
          <t>Mar. 31, 2025</t>
        </is>
      </c>
    </row>
    <row r="3">
      <c r="A3" s="3" t="inlineStr">
        <is>
          <t>Earnings Per Share [Abstract]</t>
        </is>
      </c>
      <c r="B3" s="4" t="inlineStr">
        <is>
          <t xml:space="preserve"> </t>
        </is>
      </c>
    </row>
    <row r="4">
      <c r="A4" s="4" t="inlineStr">
        <is>
          <t>Net Loss per Ordinary Share</t>
        </is>
      </c>
      <c r="B4" s="4" t="inlineStr">
        <is>
          <t xml:space="preserve">Net Loss per Ordinary Share Basic net loss per ordinary share is based on the weighted-average number of ordinary shares outstanding. Diluted net loss per ordinary share is based on the weighted-average number of ordinary shares outstanding and potentially dilutive ordinary shares outstanding. Basic and diluted net loss per ordinary share were computed as follows (in thousands, except per share amounts): Three Months Ended 2025 2024 Numerator: Net loss $ (92,541) $ (14,618) Denominator: Weighted-average ordinary shares used in per share calculations - basic and diluted 60,979 62,537 Net loss per ordinary share: Basic and diluted $ (1.52) $ (0.23) Potentially dilutive ordinary shares from our employee equity incentive and purchase plans are determined by applying the treasury stock method to the assumed vesting of outstanding RSUs and PRSUs, the assumed exercise of share options and the assumed issuance of ordinary shares under our ESPP. In July 2024, we irrevocably elected to fix the settlement method for exchanges of the 2026 Notes to a combination of cash and ordinary shares of Jazz Pharmaceuticals plc with a specified cash amount per $1,000 principal amount of 2026 Notes exchanged equal to or in excess of $1,000. As a result of the election, an exchanging holder will receive (i) up to $1,000 in cash per $1,000 principal amount of 2026 Notes exchanged and (ii) cash, ordinary shares, or any combination thereof, at our election, in respect of the remainder, if any, of its exchange obligation in excess of $1,000 per $1,000 principal amount of 2026 Notes exchanged. The potential issue of ordinary shares upon exchange of the 2026 Notes was anti-dilutive and had no impact on diluted net loss per ordinary share for the three months ended March 31, 2024. For the 2030 Notes, we are required to settle the principal amount in cash and have the option to settle the conversion feature for the amount above the conversion price, or the conversion spread, in cash, ordinary shares or a combination of cash and ordinary shares. The conversion spread will have a dilutive impact on diluted net income per ordinary share when the average market price of our ordinary shares for a given period exceeds the conversion price, of approximately $153.05 per ordinary share, of the 2030 Notes. The average market price of our ordinary shares for the three months ended March 31, 2025 did not exceed the conversion price of the 2030 Notes. The following table represents the weighted-average ordinary shares that were excluded from the calculation of diluted net loss per ordinary share for the periods presented because including them would have an anti-dilutive effect (in thousands): Three Months Ended 2025 2024 Employee equity incentive and purchase plans 3,885 3,500 2026 Notes — 6,4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The following table presents a summary of total revenues (in thousands): Three Months Ended 2025 2024 Xywav $ 344,804 $ 315,300 Xyrem 37,241 64,232 Epidiolex/Epidyolex 217,737 198,716 Sativex 5,407 2,735 Total Neuroscience 605,189 580,983 Rylaze/Enrylaze 94,233 102,750 Zepzelca 63,033 75,100 Defitelio/defibrotide 40,662 47,676 Vyxeos 29,544 32,023 Ziihera 1,975 — Total Oncology 229,447 257,549 Other 4,782 3,570 Product sales, net 839,418 842,102 High-sodium oxybate AG royalty revenue 48,946 49,947 Other royalty and contract revenues 9,477 9,934 Total revenues $ 897,841 $ 901,983 The following table presents a summary of total revenues attributed to geographic sources (in thousands): Three Months Ended 2025 2024 United States $ 797,945 $ 808,214 Europe 83,607 71,355 All other 16,289 22,414 Total revenues $ 897,841 $ 901,983 The following table presents a summary of the percentage of total revenues from customers that represented more than 10% of our total revenues: Three Months Ended 2025 2024 ESSDS 42 % 42 % ASD 12 % 6 % McKesson 11 % 12 % Financing and payment Our payment terms vary by the type and location of our customer but payment is generally required in a term ranging from 30 to 65 day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861946</v>
      </c>
      <c r="C3" s="6" t="n">
        <v>2412864</v>
      </c>
    </row>
    <row r="4">
      <c r="A4" s="4" t="inlineStr">
        <is>
          <t>Investments</t>
        </is>
      </c>
      <c r="B4" s="5" t="n">
        <v>710000</v>
      </c>
      <c r="C4" s="5" t="n">
        <v>580000</v>
      </c>
    </row>
    <row r="5">
      <c r="A5" s="4" t="inlineStr">
        <is>
          <t>Accounts receivable, net of allowances</t>
        </is>
      </c>
      <c r="B5" s="5" t="n">
        <v>652992</v>
      </c>
      <c r="C5" s="5" t="n">
        <v>716765</v>
      </c>
    </row>
    <row r="6">
      <c r="A6" s="4" t="inlineStr">
        <is>
          <t>Inventories</t>
        </is>
      </c>
      <c r="B6" s="5" t="n">
        <v>492776</v>
      </c>
      <c r="C6" s="5" t="n">
        <v>480445</v>
      </c>
    </row>
    <row r="7">
      <c r="A7" s="4" t="inlineStr">
        <is>
          <t>Prepaid expenses</t>
        </is>
      </c>
      <c r="B7" s="5" t="n">
        <v>150280</v>
      </c>
      <c r="C7" s="5" t="n">
        <v>177411</v>
      </c>
    </row>
    <row r="8">
      <c r="A8" s="4" t="inlineStr">
        <is>
          <t>Other current assets</t>
        </is>
      </c>
      <c r="B8" s="5" t="n">
        <v>259823</v>
      </c>
      <c r="C8" s="5" t="n">
        <v>261543</v>
      </c>
    </row>
    <row r="9">
      <c r="A9" s="4" t="inlineStr">
        <is>
          <t>Total current assets</t>
        </is>
      </c>
      <c r="B9" s="5" t="n">
        <v>4127817</v>
      </c>
      <c r="C9" s="5" t="n">
        <v>4629028</v>
      </c>
    </row>
    <row r="10">
      <c r="A10" s="4" t="inlineStr">
        <is>
          <t>Property, plant and equipment, net</t>
        </is>
      </c>
      <c r="B10" s="5" t="n">
        <v>178869</v>
      </c>
      <c r="C10" s="5" t="n">
        <v>173413</v>
      </c>
    </row>
    <row r="11">
      <c r="A11" s="4" t="inlineStr">
        <is>
          <t>Operating lease assets</t>
        </is>
      </c>
      <c r="B11" s="5" t="n">
        <v>49181</v>
      </c>
      <c r="C11" s="5" t="n">
        <v>53582</v>
      </c>
    </row>
    <row r="12">
      <c r="A12" s="4" t="inlineStr">
        <is>
          <t>Intangible assets, net</t>
        </is>
      </c>
      <c r="B12" s="5" t="n">
        <v>4718158</v>
      </c>
      <c r="C12" s="5" t="n">
        <v>4755695</v>
      </c>
    </row>
    <row r="13">
      <c r="A13" s="4" t="inlineStr">
        <is>
          <t>Goodwill</t>
        </is>
      </c>
      <c r="B13" s="5" t="n">
        <v>1760045</v>
      </c>
      <c r="C13" s="5" t="n">
        <v>1716323</v>
      </c>
    </row>
    <row r="14">
      <c r="A14" s="4" t="inlineStr">
        <is>
          <t>Deferred tax assets, net</t>
        </is>
      </c>
      <c r="B14" s="5" t="n">
        <v>575097</v>
      </c>
      <c r="C14" s="5" t="n">
        <v>560245</v>
      </c>
    </row>
    <row r="15">
      <c r="A15" s="4" t="inlineStr">
        <is>
          <t>Deferred financing costs</t>
        </is>
      </c>
      <c r="B15" s="5" t="n">
        <v>8999</v>
      </c>
      <c r="C15" s="5" t="n">
        <v>9489</v>
      </c>
    </row>
    <row r="16">
      <c r="A16" s="4" t="inlineStr">
        <is>
          <t>Other non-current assets</t>
        </is>
      </c>
      <c r="B16" s="5" t="n">
        <v>116516</v>
      </c>
      <c r="C16" s="5" t="n">
        <v>114482</v>
      </c>
    </row>
    <row r="17">
      <c r="A17" s="4" t="inlineStr">
        <is>
          <t>Total assets</t>
        </is>
      </c>
      <c r="B17" s="5" t="n">
        <v>11534682</v>
      </c>
      <c r="C17" s="5" t="n">
        <v>12012257</v>
      </c>
    </row>
    <row r="18">
      <c r="A18" s="3" t="inlineStr">
        <is>
          <t>Current liabilities:</t>
        </is>
      </c>
      <c r="B18" s="4" t="inlineStr">
        <is>
          <t xml:space="preserve"> </t>
        </is>
      </c>
      <c r="C18" s="4" t="inlineStr">
        <is>
          <t xml:space="preserve"> </t>
        </is>
      </c>
    </row>
    <row r="19">
      <c r="A19" s="4" t="inlineStr">
        <is>
          <t>Accounts payable</t>
        </is>
      </c>
      <c r="B19" s="5" t="n">
        <v>95930</v>
      </c>
      <c r="C19" s="5" t="n">
        <v>77869</v>
      </c>
    </row>
    <row r="20">
      <c r="A20" s="4" t="inlineStr">
        <is>
          <t>Accrued liabilities</t>
        </is>
      </c>
      <c r="B20" s="5" t="n">
        <v>1063918</v>
      </c>
      <c r="C20" s="5" t="n">
        <v>910947</v>
      </c>
    </row>
    <row r="21">
      <c r="A21" s="4" t="inlineStr">
        <is>
          <t>Current portion of long-term debt</t>
        </is>
      </c>
      <c r="B21" s="5" t="n">
        <v>31000</v>
      </c>
      <c r="C21" s="5" t="n">
        <v>31000</v>
      </c>
    </row>
    <row r="22">
      <c r="A22" s="4" t="inlineStr">
        <is>
          <t>Income taxes payable</t>
        </is>
      </c>
      <c r="B22" s="5" t="n">
        <v>31762</v>
      </c>
      <c r="C22" s="5" t="n">
        <v>18757</v>
      </c>
    </row>
    <row r="23">
      <c r="A23" s="4" t="inlineStr">
        <is>
          <t>Total current liabilities</t>
        </is>
      </c>
      <c r="B23" s="5" t="n">
        <v>1222610</v>
      </c>
      <c r="C23" s="5" t="n">
        <v>1038573</v>
      </c>
    </row>
    <row r="24">
      <c r="A24" s="4" t="inlineStr">
        <is>
          <t>Long-term debt, less current portion</t>
        </is>
      </c>
      <c r="B24" s="5" t="n">
        <v>5336481</v>
      </c>
      <c r="C24" s="5" t="n">
        <v>6077640</v>
      </c>
    </row>
    <row r="25">
      <c r="A25" s="4" t="inlineStr">
        <is>
          <t>Operating lease liabilities, less current portion</t>
        </is>
      </c>
      <c r="B25" s="5" t="n">
        <v>38780</v>
      </c>
      <c r="C25" s="5" t="n">
        <v>38938</v>
      </c>
    </row>
    <row r="26">
      <c r="A26" s="4" t="inlineStr">
        <is>
          <t>Deferred tax liabilities, net</t>
        </is>
      </c>
      <c r="B26" s="5" t="n">
        <v>670801</v>
      </c>
      <c r="C26" s="5" t="n">
        <v>676736</v>
      </c>
    </row>
    <row r="27">
      <c r="A27" s="4" t="inlineStr">
        <is>
          <t>Other non-current liabilities</t>
        </is>
      </c>
      <c r="B27" s="5" t="n">
        <v>91119</v>
      </c>
      <c r="C27" s="5" t="n">
        <v>86614</v>
      </c>
    </row>
    <row r="28">
      <c r="A28" s="4" t="inlineStr">
        <is>
          <t>Commitments and contingencies (Note 9)</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Ordinary shares</t>
        </is>
      </c>
      <c r="B30" s="5" t="n">
        <v>6</v>
      </c>
      <c r="C30" s="5" t="n">
        <v>6</v>
      </c>
    </row>
    <row r="31">
      <c r="A31" s="4" t="inlineStr">
        <is>
          <t>Non-voting euro deferred shares</t>
        </is>
      </c>
      <c r="B31" s="5" t="n">
        <v>55</v>
      </c>
      <c r="C31" s="5" t="n">
        <v>55</v>
      </c>
    </row>
    <row r="32">
      <c r="A32" s="4" t="inlineStr">
        <is>
          <t>Capital redemption reserve</t>
        </is>
      </c>
      <c r="B32" s="5" t="n">
        <v>473</v>
      </c>
      <c r="C32" s="5" t="n">
        <v>473</v>
      </c>
    </row>
    <row r="33">
      <c r="A33" s="4" t="inlineStr">
        <is>
          <t>Additional paid-in capital</t>
        </is>
      </c>
      <c r="B33" s="5" t="n">
        <v>3925161</v>
      </c>
      <c r="C33" s="5" t="n">
        <v>3913542</v>
      </c>
    </row>
    <row r="34">
      <c r="A34" s="4" t="inlineStr">
        <is>
          <t>Accumulated other comprehensive loss</t>
        </is>
      </c>
      <c r="B34" s="5" t="n">
        <v>-785610</v>
      </c>
      <c r="C34" s="5" t="n">
        <v>-947667</v>
      </c>
    </row>
    <row r="35">
      <c r="A35" s="4" t="inlineStr">
        <is>
          <t>Retained earnings</t>
        </is>
      </c>
      <c r="B35" s="5" t="n">
        <v>1034806</v>
      </c>
      <c r="C35" s="5" t="n">
        <v>1127347</v>
      </c>
    </row>
    <row r="36">
      <c r="A36" s="4" t="inlineStr">
        <is>
          <t>Total shareholders’ equity</t>
        </is>
      </c>
      <c r="B36" s="5" t="n">
        <v>4174891</v>
      </c>
      <c r="C36" s="5" t="n">
        <v>4093756</v>
      </c>
    </row>
    <row r="37">
      <c r="A37" s="4" t="inlineStr">
        <is>
          <t>Total liabilities and shareholders’ equity</t>
        </is>
      </c>
      <c r="B37" s="6" t="n">
        <v>11534682</v>
      </c>
      <c r="C37" s="6" t="n">
        <v>120122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Share-Based Compensation Share-based compensation expense related to RSUs, PRSUs, grants under our ESPP and share options was as follows (in thousands): Three Months Ended 2025 2024 Selling, general and administrative $ 41,674 $ 40,213 Research and development 20,930 18,831 Cost of product sales 5,049 2,397 Total share-based compensation expense, pre-tax 67,653 61,441 Income tax benefit from share-based compensation expense (9,534) (3,399) Total share-based compensation expense, net of tax $ 58,119 $ 58,0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ur income tax benefit was $17.8 million for the three months ended March 31, 2025, compared to an income tax expense of $11.7 million for the same period in 2024, relating to tax arising on income or losses in Ireland, the U.K., the U.S. and certain other foreign jurisdictions, Pillar Two top-up taxes and tax deficiencies from share based compensation, offset by deductions on subsidiary equity, foreign derived intangible income benefits and tax credits. The income tax benefit in the three months ended March 31, 2025, was primarily due to the tax impact of certain Xyrem antitrust litigation settlements. Our net deferred tax liability is primarily related to acquired intangible assets, and is net of deferred tax assets related to U.S. federal and state tax credits, U.S. federal and state and foreign net operating loss carryforwards and other temporary differences. We maintain a valuation allowance against certain deferred tax assets. Each reporting period, we evaluate the need for a valuation allowance on our deferred tax assets by jurisdiction and adjust our estimates as more information becomes available. We are required to recognize the financial statement effects of a tax position when it is more likely than not, based on the technical merits, that the position will be sustained upon examination. As a result, we have recorded an unrecognized tax benefit for certain tax benefits which we judge may not be sustained upon examination. We file income tax returns in multiple tax jurisdictions, the most significant of which are Ireland, the U.K. and the U.S. (both at the federal level and in various state jurisdictions). For Ireland, we are no longer subject to income tax examinations by taxing authorities for the years prior to 2020. For the U.K., we are no longer subject to income tax examinations by taxing authorities for the years prior to 2016. The U.S. jurisdictions generally have statute of limitations three to four years from the later of the return due date or the date when the return was filed. However, in the U.S. (at the federal level and in most states), carryforwards that were generated in 2020 and earlier may still be adjusted upon examination by the taxing authorities. One of our subsidiaries is currently under examination by the Luxembourg taxing authorities for the years ended December 31, 2017, 2018 and 2019. In October 2022 and in January 2023, we received tax assessment notices from the Luxembourg taxing authorities for all years under examination relating to certain transfer pricing and other adjustments. The notices propose additional Luxembourg income tax of approximately $24.2 million, translated at the foreign exchange rate as March 31, 2025. We disagree with the proposed assessments and are contesting them vigorously. The Government of Ireland, the jurisdiction in which Jazz Pharmaceuticals Plc is incorporated, transposed the Global Minimum Tax Pillar Two rules into domestic legislation as part of the Finance (No. 2) Act 2023 (the "Finance Act"). The Finance Act closely follows the EU Minimum Tax Directive and certain OECD Guidance released to date. The Company is within the scope of these rules, which took effect from January 1, 2024. Under the legislation, we are liable to pay a top-up tax for the difference between the Pillar Two effective tax rate per jurisdiction and the 15% minimum rate. The rules on how to calculate the Pillar Two effective tax rate are detailed and highly complex and specific adjustments envisaged in the Pillar Two legislation can give rise to different effective tax rates compared to those calculated for accounting purposes. We account for Pillar Two top-up taxes as a current tax when they are incurred. The income tax benefit for the three months ended March 31, 2025 includes an amount for forecasted Pillar Two top-up taxes, as required under the applicable rules. The proportion of our profit before tax which is subject to the top-up tax and our exposure to Pillar Two top-up taxes in future years will depend on factors such as future revenues, costs and foreign currency exchange rates. We will continue to monitor changes in law and guidance in relation to Pillar Tw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March 4, 2025, we entered into the Chimerix Merger Agreement. Pursuant to the Chimerix Merger Agreement, on March 21, 2025, Pinetree commenced a tender offer to purchase all of the outstanding shares of the common stock, par value $0.001 per share, of Chimerix, or the Chimerix Common Stock, at a price of $8.55 per share, payable in cash at closing, without interest and subject to reduction for any applicable withholding taxes, such price, the Offer Price. Chimerix is a biopharmaceutical company whose lead clinical asset is dordaviprone, a novel first-in-class small molecule treatment in development for H3 K27M-mutant diffuse glioma, a rare, high-grade brain tumor that most commonly affects children and young adults. On April 21, 2025, we completed the tender offer and acquired all of the outstanding shares of Chimerix Common Stock at the Offer Price, representing a total consideration of approximately $935 million, funded with our cash and cash equivalents. As a result of this, Chimerix became an indirect wholly owned subsidiary of the Company. We expect to account for the Chimerix Acquisition as an asset acqui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92541</v>
      </c>
      <c r="C4" s="6" t="n">
        <v>-14618</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The Company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se unaudited condensed consolidated financial statements have been prepared following the requirements of the U.S. Securities and Exchange Commission for interim reporting. As permitted under those rules, certain footnotes and other financial information that are normally required by U.S. GAAP can be condensed or omitted. The information included in this Quarterly Report on Form 10‑Q should be read in conjunction with our annual audited consolidated financial statements and accompanying notes included in our Annual Report on Form 10‑K for the year ended December 31, 2024. In the opinion of management, these condensed consolidated financial statements have been prepared on the same basis as the annual audited consolidated financial statements and include all adjustments, consisting only of normal recurring adjustments, considered necessary for the fair presentation of our financial position and operating results. The results for the three months ended March 31, 2025, are not necessarily indicative of the results to be expected for the year ending December 31, 2025, for any other interim period or for any future period. Our significant accounting policies have not changed substantially from those previously described in our Annual Report on Form 10‑K for the year ended December 31, 2024. These condensed consolidated financial statements include the accounts of Jazz Pharmaceuticals plc and our subsidiaries, and intercompany transactions and balances have been eliminated. Our operating segment is reported in a manner consistent with the internal reporting provided to the CODM. Our CODM has been identified as our chief executive officer. We have determined that we operate in one business segment, which is the identification, development and commercialization of meaningful pharmaceutical products that address unmet medical needs. The CODM assesses performance and decides how to allocate resources for the segment based on net income (loss) and measure of segment assets which is reported on the Consolidated Statements of Loss and Consolidated Balance Sheet.</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t>
        </is>
      </c>
    </row>
    <row r="6">
      <c r="A6" s="4" t="inlineStr">
        <is>
          <t>Adoption of New Accounting Standards and Recent Accounting Pronouncements</t>
        </is>
      </c>
      <c r="B6" s="4" t="inlineStr">
        <is>
          <t>Adoption of New Accounting Standards In December 2023, the FASB issued ASU 2023-09, “Income Taxes (Topic 740) - Improvements to Income Tax Disclosures”, which requires enhanced tax disclosures providing greater disaggregation of information in the Company's effective tax rate reconciliation and disaggregates income taxes paid by jurisdiction. The amendments are effective on a prospective basis, with the option to apply it retrospectively, for fiscal years beginning after December 15, 2024. The adoption of ASU 2023-09 will expand our income tax disclosures in our Annual Report on Form 10-K, but will have no impact on reported income tax (benefit) expense or related tax assets or liabilities. Recent Accounting Pronouncements In November 2024, the FASB issued ASU 2024-03, “Income Statement - Reporting Comprehensive Income - Expense Disaggregation Disclosures (Subtopic 220-04) - Disaggregation of Income Statement Expenses”, which requires additional disclosure in the notes to the financial statements of the nature of certain expenses included in the income statement. The amendments are effective on a prospective basis, with the option to apply it retrospectively, for fiscal years beginning after December 15, 2026. We are currently evaluating the impact of adopting this new accounting guidance. In November 2024, the FASB issued ASU 2024-04, “Induced Conversions of Convertible Debt Instruments”, which clarifies the requirements for determining whether certain settlements of convertible debt instruments should be accounted for as an induced conversion or extinguishment of convertible debt. The amendments are effective on a prospective basis, with the option to apply it retrospectively, for fiscal years beginning after December 15, 2025. We are currently evaluating the impact of adopting this new accounting guidance.</t>
        </is>
      </c>
    </row>
    <row r="7">
      <c r="A7" s="4" t="inlineStr">
        <is>
          <t>Significant Risks and Uncertainties</t>
        </is>
      </c>
      <c r="B7" s="4" t="inlineStr">
        <is>
          <t>Significant Risks and Uncertainties We expect that our business will continue to meaningfully depend on oxybate revenues; however, there is no guarantee that oxybate revenues will remain at current levels. In this regard, our ability to maintain oxybate revenues and realize the anticipated benefits from our investment in Xywav are subject to a number of risks and uncertainties including, without limitation, those related to the commercialization of Xywav for the treatment of IH in adults and adoption in that indication; competition from the introduction of two AG versions of high-sodium oxybate and a branded fixed-dose, high-sodium oxybate, Avadel’s Lumryz, for treatment of cataplexy and/or EDS in narcolepsy in the U.S. market, as well as potential future competition from additional AG versions of high-sodium oxybate and from generic versions of high-sodium oxybate and from other competitors; increased pricing pressure from, changes in policies by, or restrictions on reimbursement imposed by, third party payors, including our ability to maintain adequate coverage and reimbursement for Xywav; increased rebates required to maintain access to our products; challenges to our intellectual property around Xywav and/or Xyrem, including from pending antitrust and intellectual property litigation; and continued acceptance of Xywav by physicians and patients. A significant decline in oxybate revenues could cause us to reduce our operating expenses or seek to raise additional funds and would have a material adverse effect on our business, financial condition, results of operations and growth prospects, including on our ability to acquire, in-license or develop new products to grow our business. Our financial condition, results of operations and growth prospects are also dependent on our ability to maintain or increase sales of Epidiolex/Epidyolex in the U.S. and Europe, which is subject to many risks and there is no guarantee that we will be able to continue to successfully commercialize Epidiolex/Epidyolex for its approved indications. The commercial success of Epidiolex/Epidyolex depends on the extent to which patients and physicians accept and adopt Epidiolex/Epidyolex as a treatment for seizures associated with LGS, DS and TSC, and we do not know whether our or others’ estimates in this regard will be accurate. Physicians may not prescribe Epidiolex and patients may be unwilling to use Epidiolex/Epidyolex if coverage is not provided or reimbursement is inadequate to cover a significant portion of the cost. Additionally, any negative development for Epidiolex/Epidyolex in the market, in clinical development for additional indications, or in regulatory processes in other jurisdictions, may adversely impact the commercial results and potential of Epidiolex/Epidyolex. In addition to risks related specifically to Xywav and Epidiolex/Epidyolex, we are subject to other challenges and risks related to successfully commercializing a portfolio of oncology products and other neuroscience products, and other risks specific to our business and our ability to execute on our strategy, as well as risks and uncertainties common to companies in the pharmaceutical industry with development and commercial operations, including, without limitation, risks and uncertainties associated with: ongoing clinical research activity and related outcomes; obtaining regulatory approval of our late-stage product candidates, including dordaviprone; effectively commercializing our approved products such as Rylaze, Zepzelca and Ziihera; obtaining and maintaining adequate coverage and reimbursement for our products; contracting and rebates to pharmacy benefit managers and similar organizations that reduce our net revenue; increasing scrutiny of pharmaceutical product pricing and resulting changes in healthcare laws and policy; market acceptance; regulatory concerns with controlled substances generally and the potential for abuse; future legislation; action by the U.S. Federal Government authorizing the sale, distribution, use, and insurance reimbursement of non-FDA approved cannabinoid products; delays or problems in the supply of our products; loss of single source suppliers or failure to comply with manufacturing regulations; delays or problems with third parties that are part of our manufacturing and supply chain; identifying, acquiring or in-licensing additional products or product candidates; our ability to realize the anticipated benefits of acquired or in-licensed products or product candidates, such as Ziihera and dordaviprone, at the expected levels, with the expected costs and within the expected timeframe; pharmaceutical product development and the inherent uncertainty of clinical success; the challenges of protecting and enhancing our intellectual property rights; complying with applicable regulatory requirements; the impact of new or increased tariffs and escalating trade tensions; and possible restrictions on our ability and flexibility to pursue certain future opportunities as a result of our substantial outstanding debt obligations.</t>
        </is>
      </c>
    </row>
    <row r="8">
      <c r="A8" s="4" t="inlineStr">
        <is>
          <t>Concentrations of Risk</t>
        </is>
      </c>
      <c r="B8" s="4" t="inlineStr">
        <is>
          <t>Concentrations of Risk Financial instruments that potentially subject us to concentrations of credit risk consist of cash, cash equivalents, investments and derivative contract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investments to the extent recorded on the balance sheet. We depend on single source suppliers for most of our products, product candidates and their APIs. With respect to our oxybate products, the API is manufactured for us by a single source supplier and the finished products are manufactured both by us in our facility in Athlone, Ireland and by our U.S.-based supplier, which is certified to produce Xyrem and Xywav.</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Available-for-Sa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Cash, Cash Equivalents and Investments</t>
        </is>
      </c>
      <c r="B4" s="4" t="inlineStr">
        <is>
          <t xml:space="preserve">Cash, cash equivalents and investments consisted of the following (in thousands): March 31, 2025 Amortized Gross Gross Estimated Cash and Investments Cash $ 841,568 $ — $ — $ 841,568 $ 841,568 $ — Time deposits 770,000 — — 770,000 60,000 710,000 Money market funds 960,378 — — 960,378 960,378 — Totals $ 2,571,946 $ — $ — $ 2,571,946 $ 1,861,946 $ 710,000 December 31, 2024 Amortized Gross Gross Estimated Cash and Investments Cash $ 948,894 $ — $ — $ 948,894 $ 948,894 $ — Time deposits 790,000 — — 790,000 210,000 580,000 Money market funds 1,253,970 — — 1,253,970 1,253,970 — Totals $ 2,992,864 $ — $ — $ 2,992,864 $ 2,412,864 $ 58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summarizes, by major security type, our available-for-sale securities and derivative contracts as of March 31, 2025 and December 31, 2024, that were measured at fair value on a recurring basis and were categorized using the fair value hierarchy (in thousands): March 31, 2025 December 31, 2024 Quoted Significant Total Quoted Significant Total Assets: Available-for-sale securities: Money market funds $ 960,378 $ — $ 960,378 $ 1,253,970 $ — $ 1,253,970 Time deposits — 770,000 770,000 — 790,000 790,000 Foreign exchange forward contracts — 6,817 6,817 — 2,250 2,250 Interest rate contracts — 36 36 — 991 991 Totals $ 960,378 $ 776,853 $ 1,737,231 $ 1,253,970 $ 793,241 $ 2,047,211 Liabilities: Interest rate contracts $ — $ 163 $ 163 $ — $ — $ — Foreign exchange forward contracts — — — — 10,198 10,198 Totals $ — $ 163 $ 163 $ — $ 10,198 $ 10,1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oreign Exchange Gain (Loss) Associated with Foreign Exchange Contracts Not Designated as Hedging Instruments</t>
        </is>
      </c>
      <c r="B4" s="4" t="inlineStr">
        <is>
          <t>The foreign exchange loss in our condensed consolidated statements of loss included the following gains (losses) associated with foreign exchange contracts not designated as hedging instruments (in thousands): Three Months Ended Foreign Exchange Forward Contracts: 2025 2024 Gain (loss) recognized in foreign exchange loss $ 8,607 $ (4,086)</t>
        </is>
      </c>
    </row>
    <row r="5">
      <c r="A5" s="4" t="inlineStr">
        <is>
          <t>Schedule of Impact on Accumulated Other Comprehensive Loss and Earnings (Loss) from Derivative Instruments that Qualified as Cash Flow Hedges</t>
        </is>
      </c>
      <c r="B5" s="4" t="inlineStr">
        <is>
          <t>The impact on accumulated other comprehensive loss and earnings (loss) from derivative instruments that qualified as cash flow hedges was as follows (in thousands): Three Months Ended Interest Rate Contracts: 2025 2024 Gain (loss) recognized in accumulated other comprehensive loss, net of tax $ (443) $ 5,177 Gain reclassified from accumulated other comprehensive loss to interest expense, net of tax (396) (1,356)</t>
        </is>
      </c>
    </row>
    <row r="6">
      <c r="A6" s="4" t="inlineStr">
        <is>
          <t>Schedule of Fair Value of Outstanding Derivatives</t>
        </is>
      </c>
      <c r="B6" s="4" t="inlineStr">
        <is>
          <t xml:space="preserve">The following tables summarize the fair value of outstanding derivatives (in thousands): Classification March 31, December 31, Assets Derivatives designated as hedging instruments: Interest rate contracts Other current assets $ 36 $ 959 Other non-current assets — 32 Derivatives not designated as hedging instruments: Foreign exchange forward contracts Other current assets 6,817 2,250 Total fair value of derivative asset instruments $ 6,853 $ 3,241 Liabilities Derivatives designated as hedging instruments: Interest rate contracts Other non-current liabilities $ 163 $ — Derivatives not designated as hedging instruments: Foreign exchange forward contracts Accrued liabilities — 10,198 Total fair value of derivative liability instruments $ 163 $ 10,198 </t>
        </is>
      </c>
    </row>
    <row r="7">
      <c r="A7" s="4" t="inlineStr">
        <is>
          <t>Schedule of Offsetting Assets</t>
        </is>
      </c>
      <c r="B7" s="4" t="inlineStr">
        <is>
          <t>The following table summarizes the potential effect on our condensed consolidated balance sheets of offsetting our interest rate and foreign exchange forward contracts subject to such provisions (in thousands): March 31, 2025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6,853 $ — $ 6,853 $ (121) $ — $ 6,732 Derivative liabilities (163) — (163) 121 — (42) December 31, 2024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3,241 $ — $ 3,241 $ (2,910) $ — $ 331 Derivative liabilities (10,198) — (10,198) 2,910 — (7,288)</t>
        </is>
      </c>
    </row>
    <row r="8">
      <c r="A8" s="4" t="inlineStr">
        <is>
          <t>Schedule of Offsetting Liabilities</t>
        </is>
      </c>
      <c r="B8" s="4" t="inlineStr">
        <is>
          <t>The following table summarizes the potential effect on our condensed consolidated balance sheets of offsetting our interest rate and foreign exchange forward contracts subject to such provisions (in thousands): March 31, 2025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6,853 $ — $ 6,853 $ (121) $ — $ 6,732 Derivative liabilities (163) — (163) 121 — (42) December 31, 2024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3,241 $ — $ 3,241 $ (2,910) $ — $ 331 Derivative liabilities (10,198) — (10,198) 2,910 — (7,2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March 31, December 31, Raw materials $ 33,484 $ 20,161 Work in process 320,252 311,752 Finished goods 139,040 148,532 Total inventories $ 492,776 $ 480,4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LOS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897841</v>
      </c>
      <c r="C4" s="6" t="n">
        <v>901983</v>
      </c>
    </row>
    <row r="5">
      <c r="A5" s="3" t="inlineStr">
        <is>
          <t>Operating expenses:</t>
        </is>
      </c>
      <c r="B5" s="4" t="inlineStr">
        <is>
          <t xml:space="preserve"> </t>
        </is>
      </c>
      <c r="C5" s="4" t="inlineStr">
        <is>
          <t xml:space="preserve"> </t>
        </is>
      </c>
    </row>
    <row r="6">
      <c r="A6" s="4" t="inlineStr">
        <is>
          <t>Cost of product sales (excluding amortization of acquired developed technologies)</t>
        </is>
      </c>
      <c r="B6" s="5" t="n">
        <v>104620</v>
      </c>
      <c r="C6" s="5" t="n">
        <v>95487</v>
      </c>
    </row>
    <row r="7">
      <c r="A7" s="4" t="inlineStr">
        <is>
          <t>Selling, general and administrative</t>
        </is>
      </c>
      <c r="B7" s="5" t="n">
        <v>514013</v>
      </c>
      <c r="C7" s="5" t="n">
        <v>351712</v>
      </c>
    </row>
    <row r="8">
      <c r="A8" s="4" t="inlineStr">
        <is>
          <t>Research and development</t>
        </is>
      </c>
      <c r="B8" s="5" t="n">
        <v>180652</v>
      </c>
      <c r="C8" s="5" t="n">
        <v>222847</v>
      </c>
    </row>
    <row r="9">
      <c r="A9" s="4" t="inlineStr">
        <is>
          <t>Intangible asset amortization</t>
        </is>
      </c>
      <c r="B9" s="5" t="n">
        <v>154448</v>
      </c>
      <c r="C9" s="5" t="n">
        <v>155730</v>
      </c>
    </row>
    <row r="10">
      <c r="A10" s="4" t="inlineStr">
        <is>
          <t>Acquired in-process research and development</t>
        </is>
      </c>
      <c r="B10" s="5" t="n">
        <v>0</v>
      </c>
      <c r="C10" s="5" t="n">
        <v>10000</v>
      </c>
    </row>
    <row r="11">
      <c r="A11" s="4" t="inlineStr">
        <is>
          <t>Total operating expenses</t>
        </is>
      </c>
      <c r="B11" s="5" t="n">
        <v>953733</v>
      </c>
      <c r="C11" s="5" t="n">
        <v>835776</v>
      </c>
    </row>
    <row r="12">
      <c r="A12" s="4" t="inlineStr">
        <is>
          <t>Income (loss) from operations</t>
        </is>
      </c>
      <c r="B12" s="5" t="n">
        <v>-55892</v>
      </c>
      <c r="C12" s="5" t="n">
        <v>66207</v>
      </c>
    </row>
    <row r="13">
      <c r="A13" s="4" t="inlineStr">
        <is>
          <t>Interest expense, net</t>
        </is>
      </c>
      <c r="B13" s="5" t="n">
        <v>-53706</v>
      </c>
      <c r="C13" s="5" t="n">
        <v>-66116</v>
      </c>
    </row>
    <row r="14">
      <c r="A14" s="4" t="inlineStr">
        <is>
          <t>Foreign exchange loss</t>
        </is>
      </c>
      <c r="B14" s="5" t="n">
        <v>-213</v>
      </c>
      <c r="C14" s="5" t="n">
        <v>-1693</v>
      </c>
    </row>
    <row r="15">
      <c r="A15" s="4" t="inlineStr">
        <is>
          <t>Loss before income tax (benefit) expense and equity in loss of investees</t>
        </is>
      </c>
      <c r="B15" s="5" t="n">
        <v>-109811</v>
      </c>
      <c r="C15" s="5" t="n">
        <v>-1602</v>
      </c>
    </row>
    <row r="16">
      <c r="A16" s="4" t="inlineStr">
        <is>
          <t>Income tax (benefit) expense</t>
        </is>
      </c>
      <c r="B16" s="5" t="n">
        <v>-17812</v>
      </c>
      <c r="C16" s="5" t="n">
        <v>11669</v>
      </c>
    </row>
    <row r="17">
      <c r="A17" s="4" t="inlineStr">
        <is>
          <t>Equity in loss of investees</t>
        </is>
      </c>
      <c r="B17" s="5" t="n">
        <v>542</v>
      </c>
      <c r="C17" s="5" t="n">
        <v>1347</v>
      </c>
    </row>
    <row r="18">
      <c r="A18" s="4" t="inlineStr">
        <is>
          <t>Net loss</t>
        </is>
      </c>
      <c r="B18" s="6" t="n">
        <v>-92541</v>
      </c>
      <c r="C18" s="6" t="n">
        <v>-14618</v>
      </c>
    </row>
    <row r="19">
      <c r="A19" s="3" t="inlineStr">
        <is>
          <t>Net loss per ordinary share:</t>
        </is>
      </c>
      <c r="B19" s="4" t="inlineStr">
        <is>
          <t xml:space="preserve"> </t>
        </is>
      </c>
      <c r="C19" s="4" t="inlineStr">
        <is>
          <t xml:space="preserve"> </t>
        </is>
      </c>
    </row>
    <row r="20">
      <c r="A20" s="4" t="inlineStr">
        <is>
          <t>Basic (in dollars per share)</t>
        </is>
      </c>
      <c r="B20" s="7" t="n">
        <v>-1.52</v>
      </c>
      <c r="C20" s="7" t="n">
        <v>-0.23</v>
      </c>
    </row>
    <row r="21">
      <c r="A21" s="4" t="inlineStr">
        <is>
          <t>Diluted (in dollars per share)</t>
        </is>
      </c>
      <c r="B21" s="7" t="n">
        <v>-1.52</v>
      </c>
      <c r="C21" s="7" t="n">
        <v>-0.23</v>
      </c>
    </row>
    <row r="22">
      <c r="A22" s="4" t="inlineStr">
        <is>
          <t>Weighted-average ordinary shares used in per share calculations - basic (in shares)</t>
        </is>
      </c>
      <c r="B22" s="5" t="n">
        <v>60979</v>
      </c>
      <c r="C22" s="5" t="n">
        <v>62537</v>
      </c>
    </row>
    <row r="23">
      <c r="A23" s="4" t="inlineStr">
        <is>
          <t>Weighted-average ordinary shares used in per share calculations - diluted (in shares)</t>
        </is>
      </c>
      <c r="B23" s="5" t="n">
        <v>60979</v>
      </c>
      <c r="C23" s="5" t="n">
        <v>62537</v>
      </c>
    </row>
    <row r="24">
      <c r="A24" s="4" t="inlineStr">
        <is>
          <t>Product sales, net</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6" t="n">
        <v>839418</v>
      </c>
      <c r="C26" s="6" t="n">
        <v>842102</v>
      </c>
    </row>
    <row r="27">
      <c r="A27" s="4" t="inlineStr">
        <is>
          <t>Royalties and contract revenue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6" t="n">
        <v>58423</v>
      </c>
      <c r="C29" s="6" t="n">
        <v>5988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ross Carrying Amount of Goodwill</t>
        </is>
      </c>
      <c r="B4" s="4" t="inlineStr">
        <is>
          <t xml:space="preserve">The gross carrying amount of goodwill was as follows (in thousands): Balance at December 31, 2024 $ 1,716,323 Foreign exchange 43,722 Balance at March 31, 2025 $ 1,760,045 </t>
        </is>
      </c>
    </row>
    <row r="5">
      <c r="A5" s="4" t="inlineStr">
        <is>
          <t>Schedule of Gross Carrying Amounts and Net Book Values of Intangible Assets</t>
        </is>
      </c>
      <c r="B5" s="4" t="inlineStr">
        <is>
          <t xml:space="preserve">The gross carrying amounts and net book values of our intangible assets were as follows (in thousands): March 31, 2025 December 31, 2024 Remaining Gross Accumulated Net Book Gross Accumulated Net Book Acquired developed technologies 7.6 $ 7,888,175 $ (3,170,017) $ 4,718,158 $ 7,699,423 $ (2,943,728) $ 4,755,695 Manufacturing contracts — 11,577 (11,577) — 11,121 (11,121) — Trademarks — 2,879 (2,879) — 2,868 (2,868) — Total finite-lived intangible assets $ 7,902,631 $ (3,184,473) $ 4,718,158 $ 7,713,412 $ (2,957,717) $ 4,755,695 </t>
        </is>
      </c>
    </row>
    <row r="6">
      <c r="A6" s="4" t="inlineStr">
        <is>
          <t>Schedule of Estimated Future Amortization Expenses</t>
        </is>
      </c>
      <c r="B6" s="4" t="inlineStr">
        <is>
          <t xml:space="preserve">Based on finite-lived intangible assets recorded as of March 31, 2025, and assuming the underlying assets will not be impaired and that we will not change the expected lives of the assets, future amortization expenses were estimated as follows (in thousands): Year Ending December 31, Estimated Amortization Expense 2025 (remainder) $ 475,293 2026 633,724 2027 633,724 2028 632,392 2029 630,658 Thereafter 1,712,367 Total $ 4,718,1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ertain Balance Sheet Items (Tables)</t>
        </is>
      </c>
      <c r="B1" s="2" t="inlineStr">
        <is>
          <t>3 Months Ended</t>
        </is>
      </c>
    </row>
    <row r="2">
      <c r="B2" s="2" t="inlineStr">
        <is>
          <t>Mar. 31, 2025</t>
        </is>
      </c>
    </row>
    <row r="3">
      <c r="A3" s="3" t="inlineStr">
        <is>
          <t>Certain Balance Sheet Items [Abstract]</t>
        </is>
      </c>
      <c r="B3" s="4" t="inlineStr">
        <is>
          <t xml:space="preserve"> </t>
        </is>
      </c>
    </row>
    <row r="4">
      <c r="A4" s="4" t="inlineStr">
        <is>
          <t>Schedule of Property, Plant and Equipment</t>
        </is>
      </c>
      <c r="B4" s="4" t="inlineStr">
        <is>
          <t xml:space="preserve">Property, plant and equipment consisted of the following (in thousands): March 31, December 31, Manufacturing equipment and machinery $ 90,767 $ 87,451 Land and buildings 72,502 71,902 Leasehold improvements 70,489 70,201 Computer software 44,914 42,635 Construction-in-progress 43,078 34,493 Computer equipment 20,113 20,137 Furniture and fixtures 8,570 8,551 Subtotal 350,433 335,370 Less accumulated depreciation and amortization (171,564) (161,957) Property, plant and equipment, net $ 178,869 $ 173,413 </t>
        </is>
      </c>
    </row>
    <row r="5">
      <c r="A5" s="4" t="inlineStr">
        <is>
          <t>Schedule of Accrued Liabilities</t>
        </is>
      </c>
      <c r="B5" s="4" t="inlineStr">
        <is>
          <t xml:space="preserve">Accrued liabilities consisted of the following (in thousands): March 31, December 31, Rebates and other sales deductions $ 442,765 $ 342,717 Accrued litigation settlement expenses 172,000 — Employee compensation and benefits 139,388 153,133 Clinical trial accruals 32,700 49,962 Consulting and professional services 32,279 26,221 Accrued royalties 29,270 36,802 Sales return reserve 28,132 26,428 Inventory-related accruals 27,396 25,509 Accrued development expenses 26,295 23,099 Selling and marketing accruals 22,532 26,981 Accrued interest 21,485 41,626 Current portion of lease liabilities 13,444 14,779 Accrued construction-in-progress 9,377 10,061 Accrued collaboration expenses 6,485 18,005 Accrued milestones — 27,500 Derivative instrument liabilities — 10,198 Other 60,370 77,926 Total accrued liabilities $ 1,063,918 $ 910,9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arrying Amount of Indebtedness</t>
        </is>
      </c>
      <c r="B4" s="4" t="inlineStr">
        <is>
          <t>The following table summarizes the carrying amount of our indebtedness (in thousands): March 31, December 31, 2026 Notes $ 1,000,000 $ 1,000,000 Unamortized - debt issuance costs (3,177) (3,747) 2026 Notes, net 996,823 996,253 2030 Notes 1,000,000 1,000,000 Unamortized - debt issuance costs (18,456) (19,135) 2030 Notes, net 981,544 980,865 Secured Notes 1,484,492 1,483,841 Term Loan (1) 1,904,622 2,647,681 Total debt 5,367,481 6,108,640 Less current portion 31,000 31,000 Total long-term debt $ 5,336,481 $ 6,077,640 ________________________ (1) In January 2025, we made a voluntary repayment on the Tranche B-2 Dollar Term Loan totaling $750.0 million.</t>
        </is>
      </c>
    </row>
    <row r="5">
      <c r="A5" s="4" t="inlineStr">
        <is>
          <t>Schedule of Maturities of Long-Term Debt</t>
        </is>
      </c>
      <c r="B5" s="4" t="inlineStr">
        <is>
          <t xml:space="preserve">Scheduled maturities with respect to our long-term debt principal balances outstanding as of March 31, 2025 were as follows (in thousands): Year Ending December 31, Scheduled Long-Term Debt Maturities 2025 (remainder) $ 23,250 2026 1,031,000 2027 31,000 2028 1,848,500 2029 1,500,000 Thereafter 1,000,000 Total $ 5,433,7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Components of Accumulated Other Comprehensive Loss</t>
        </is>
      </c>
      <c r="B4" s="4" t="inlineStr">
        <is>
          <t>The components of accumulated other comprehensive loss as of March 31, 2025 and December 31, 2024 were as follows (in thousands): Net Unrealized Foreign Total Balance at December 31, 2024 $ 740 $ (948,407) $ (947,667) Other comprehensive income (loss) before reclassifications (443) 162,896 162,453 Amounts reclassified from accumulated other comprehensive loss (396) — (396) Other comprehensive income (loss), net (839) 162,896 162,057 Balance at March 31, 2025 $ (99) $ (785,511) $ (785,6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Ordinary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Ordinary Share Computation</t>
        </is>
      </c>
      <c r="B4" s="4" t="inlineStr">
        <is>
          <t>Basic and diluted net loss per ordinary share were computed as follows (in thousands, except per share amounts): Three Months Ended 2025 2024 Numerator: Net loss $ (92,541) $ (14,618) Denominator: Weighted-average ordinary shares used in per share calculations - basic and diluted 60,979 62,537 Net loss per ordinary share: Basic and diluted $ (1.52) $ (0.23)</t>
        </is>
      </c>
    </row>
    <row r="5">
      <c r="A5" s="4" t="inlineStr">
        <is>
          <t>Schedule of Weighted-Average Ordinary Shares Excluded from Computation of Diluted Net Loss Per Share</t>
        </is>
      </c>
      <c r="B5" s="4" t="inlineStr">
        <is>
          <t xml:space="preserve">The following table represents the weighted-average ordinary shares that were excluded from the calculation of diluted net loss per ordinary share for the periods presented because including them would have an anti-dilutive effect (in thousands): Three Months Ended 2025 2024 Employee equity incentive and purchase plans 3,885 3,500 2026 Notes — 6,4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a summary of total revenues (in thousands): Three Months Ended 2025 2024 Xywav $ 344,804 $ 315,300 Xyrem 37,241 64,232 Epidiolex/Epidyolex 217,737 198,716 Sativex 5,407 2,735 Total Neuroscience 605,189 580,983 Rylaze/Enrylaze 94,233 102,750 Zepzelca 63,033 75,100 Defitelio/defibrotide 40,662 47,676 Vyxeos 29,544 32,023 Ziihera 1,975 — Total Oncology 229,447 257,549 Other 4,782 3,570 Product sales, net 839,418 842,102 High-sodium oxybate AG royalty revenue 48,946 49,947 Other royalty and contract revenues 9,477 9,934 Total revenues $ 897,841 $ 901,983 The following table presents a summary of total revenues attributed to geographic sources (in thousands): Three Months Ended 2025 2024 United States $ 797,945 $ 808,214 Europe 83,607 71,355 All other 16,289 22,414 Total revenues $ 897,841 $ 901,983 </t>
        </is>
      </c>
    </row>
    <row r="5">
      <c r="A5" s="4" t="inlineStr">
        <is>
          <t>Schedule of Percentage of Total Revenues from Customers</t>
        </is>
      </c>
      <c r="B5" s="4" t="inlineStr">
        <is>
          <t>The following table presents a summary of the percentage of total revenues from customers that represented more than 10% of our total revenues: Three Months Ended 2025 2024 ESSDS 42 % 42 % ASD 12 % 6 % McKesson 11 % 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Expense</t>
        </is>
      </c>
      <c r="B4" s="4" t="inlineStr">
        <is>
          <t xml:space="preserve">Share-based compensation expense related to RSUs, PRSUs, grants under our ESPP and share options was as follows (in thousands): Three Months Ended 2025 2024 Selling, general and administrative $ 41,674 $ 40,213 Research and development 20,930 18,831 Cost of product sales 5,049 2,397 Total share-based compensation expense, pre-tax 67,653 61,441 Income tax benefit from share-based compensation expense (9,534) (3,399) Total share-based compensation expense, net of tax $ 58,119 $ 58,0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he Company and Summary of Significant Accounting Policies - Basis of Presentation (Narrative)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business segments</t>
        </is>
      </c>
      <c r="B4"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Company and Summary of Significant Accounting Policies - Concentrations of Risk (Narrative) (Details) - USD ($) $ in Millions</t>
        </is>
      </c>
      <c r="B1" s="2" t="inlineStr">
        <is>
          <t>3 Months Ended</t>
        </is>
      </c>
      <c r="C1" s="2" t="inlineStr">
        <is>
          <t>12 Months Ended</t>
        </is>
      </c>
    </row>
    <row r="2">
      <c r="B2" s="2" t="inlineStr">
        <is>
          <t>Mar. 31, 2025</t>
        </is>
      </c>
      <c r="C2" s="2" t="inlineStr">
        <is>
          <t>Dec. 31, 2024</t>
        </is>
      </c>
    </row>
    <row r="3">
      <c r="A3" s="4" t="inlineStr">
        <is>
          <t>Customer Concentration Risk | Gross Accounts Receivable | Five Customer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gross accounts receivable (as a percent)</t>
        </is>
      </c>
      <c r="B5" s="8" t="n">
        <v>0.83</v>
      </c>
      <c r="C5" s="8" t="n">
        <v>0.8</v>
      </c>
    </row>
    <row r="6">
      <c r="A6" s="4" t="inlineStr">
        <is>
          <t>Customer Concentration Risk | Gross Accounts Receivable | ESSD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gross accounts receivable (as a percent)</t>
        </is>
      </c>
      <c r="B8" s="8" t="n">
        <v>0.44</v>
      </c>
      <c r="C8" s="8" t="n">
        <v>0.39</v>
      </c>
    </row>
    <row r="9">
      <c r="A9" s="4" t="inlineStr">
        <is>
          <t>Customer Concentration Risk | Gross Accounts Receivable | ASD</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gross accounts receivable (as a percent)</t>
        </is>
      </c>
      <c r="B11" s="8" t="n">
        <v>0.16</v>
      </c>
      <c r="C11" s="8" t="n">
        <v>0.15</v>
      </c>
    </row>
    <row r="12">
      <c r="A12" s="4" t="inlineStr">
        <is>
          <t>Customer Concentration Risk | Gross Accounts Receivable | McKesson</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 of gross accounts receivable (as a percent)</t>
        </is>
      </c>
      <c r="B14" s="8" t="n">
        <v>0.11</v>
      </c>
      <c r="C14" s="8" t="n">
        <v>0.13</v>
      </c>
    </row>
    <row r="15">
      <c r="A15" s="4" t="inlineStr">
        <is>
          <t>Foreign exchange forward contracts | Derivatives Not Designated as Hedging Instruments</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Notional amount</t>
        </is>
      </c>
      <c r="B17" s="9" t="n">
        <v>240.1</v>
      </c>
      <c r="C17" s="9" t="n">
        <v>461.2</v>
      </c>
    </row>
    <row r="18">
      <c r="A18" s="4" t="inlineStr">
        <is>
          <t>Net asset (liability) fair value</t>
        </is>
      </c>
      <c r="B18" s="10" t="n">
        <v>6.8</v>
      </c>
      <c r="C18" s="10" t="n">
        <v>-7.9</v>
      </c>
    </row>
    <row r="19">
      <c r="A19" s="4" t="inlineStr">
        <is>
          <t>Interest Rate Swap | Derivatives Designated as Hedging Instruments</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Notional amount</t>
        </is>
      </c>
      <c r="B21" s="5" t="n">
        <v>500</v>
      </c>
      <c r="C21" s="5" t="n">
        <v>500</v>
      </c>
    </row>
    <row r="22">
      <c r="A22" s="4" t="inlineStr">
        <is>
          <t>Net asset (liability) fair value</t>
        </is>
      </c>
      <c r="B22" s="9" t="n">
        <v>-0.1</v>
      </c>
      <c r="C22"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Available-for-Sale Securities - Schedule of Cash, Cash Equivalents and Investment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2571946</v>
      </c>
      <c r="C3" s="6" t="n">
        <v>2992864</v>
      </c>
    </row>
    <row r="4">
      <c r="A4" s="4" t="inlineStr">
        <is>
          <t>Gross Unrealized Gains</t>
        </is>
      </c>
      <c r="B4" s="5" t="n">
        <v>0</v>
      </c>
      <c r="C4" s="5" t="n">
        <v>0</v>
      </c>
    </row>
    <row r="5">
      <c r="A5" s="4" t="inlineStr">
        <is>
          <t>Gross Unrealized Losses</t>
        </is>
      </c>
      <c r="B5" s="5" t="n">
        <v>0</v>
      </c>
      <c r="C5" s="5" t="n">
        <v>0</v>
      </c>
    </row>
    <row r="6">
      <c r="A6" s="4" t="inlineStr">
        <is>
          <t>Estimated Fair Value</t>
        </is>
      </c>
      <c r="B6" s="5" t="n">
        <v>2571946</v>
      </c>
      <c r="C6" s="5" t="n">
        <v>2992864</v>
      </c>
    </row>
    <row r="7">
      <c r="A7" s="4" t="inlineStr">
        <is>
          <t>Cash and Cash Equivalents</t>
        </is>
      </c>
      <c r="B7" s="5" t="n">
        <v>1861946</v>
      </c>
      <c r="C7" s="5" t="n">
        <v>2412864</v>
      </c>
    </row>
    <row r="8">
      <c r="A8" s="4" t="inlineStr">
        <is>
          <t>Investments</t>
        </is>
      </c>
      <c r="B8" s="5" t="n">
        <v>710000</v>
      </c>
      <c r="C8" s="5" t="n">
        <v>580000</v>
      </c>
    </row>
    <row r="9">
      <c r="A9" s="4" t="inlineStr">
        <is>
          <t>Cash</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841568</v>
      </c>
      <c r="C11" s="5" t="n">
        <v>948894</v>
      </c>
    </row>
    <row r="12">
      <c r="A12" s="4" t="inlineStr">
        <is>
          <t>Gross Unrealized Gains</t>
        </is>
      </c>
      <c r="B12" s="5" t="n">
        <v>0</v>
      </c>
      <c r="C12" s="5" t="n">
        <v>0</v>
      </c>
    </row>
    <row r="13">
      <c r="A13" s="4" t="inlineStr">
        <is>
          <t>Gross Unrealized Losses</t>
        </is>
      </c>
      <c r="B13" s="5" t="n">
        <v>0</v>
      </c>
      <c r="C13" s="5" t="n">
        <v>0</v>
      </c>
    </row>
    <row r="14">
      <c r="A14" s="4" t="inlineStr">
        <is>
          <t>Estimated Fair Value</t>
        </is>
      </c>
      <c r="B14" s="5" t="n">
        <v>841568</v>
      </c>
      <c r="C14" s="5" t="n">
        <v>948894</v>
      </c>
    </row>
    <row r="15">
      <c r="A15" s="4" t="inlineStr">
        <is>
          <t>Cash and Cash Equivalents</t>
        </is>
      </c>
      <c r="B15" s="5" t="n">
        <v>841568</v>
      </c>
      <c r="C15" s="5" t="n">
        <v>948894</v>
      </c>
    </row>
    <row r="16">
      <c r="A16" s="4" t="inlineStr">
        <is>
          <t>Investments</t>
        </is>
      </c>
      <c r="B16" s="5" t="n">
        <v>0</v>
      </c>
      <c r="C16" s="5" t="n">
        <v>0</v>
      </c>
    </row>
    <row r="17">
      <c r="A17" s="4" t="inlineStr">
        <is>
          <t>Time deposit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5" t="n">
        <v>770000</v>
      </c>
      <c r="C19" s="5" t="n">
        <v>790000</v>
      </c>
    </row>
    <row r="20">
      <c r="A20" s="4" t="inlineStr">
        <is>
          <t>Gross Unrealized Gains</t>
        </is>
      </c>
      <c r="B20" s="5" t="n">
        <v>0</v>
      </c>
      <c r="C20" s="5" t="n">
        <v>0</v>
      </c>
    </row>
    <row r="21">
      <c r="A21" s="4" t="inlineStr">
        <is>
          <t>Gross Unrealized Losses</t>
        </is>
      </c>
      <c r="B21" s="5" t="n">
        <v>0</v>
      </c>
      <c r="C21" s="5" t="n">
        <v>0</v>
      </c>
    </row>
    <row r="22">
      <c r="A22" s="4" t="inlineStr">
        <is>
          <t>Estimated Fair Value</t>
        </is>
      </c>
      <c r="B22" s="5" t="n">
        <v>770000</v>
      </c>
      <c r="C22" s="5" t="n">
        <v>790000</v>
      </c>
    </row>
    <row r="23">
      <c r="A23" s="4" t="inlineStr">
        <is>
          <t>Cash and Cash Equivalents</t>
        </is>
      </c>
      <c r="B23" s="5" t="n">
        <v>60000</v>
      </c>
      <c r="C23" s="5" t="n">
        <v>210000</v>
      </c>
    </row>
    <row r="24">
      <c r="A24" s="4" t="inlineStr">
        <is>
          <t>Investments</t>
        </is>
      </c>
      <c r="B24" s="5" t="n">
        <v>710000</v>
      </c>
      <c r="C24" s="5" t="n">
        <v>580000</v>
      </c>
    </row>
    <row r="25">
      <c r="A25" s="4" t="inlineStr">
        <is>
          <t>Money market fu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960378</v>
      </c>
      <c r="C27" s="5" t="n">
        <v>1253970</v>
      </c>
    </row>
    <row r="28">
      <c r="A28" s="4" t="inlineStr">
        <is>
          <t>Gross Unrealized Gains</t>
        </is>
      </c>
      <c r="B28" s="5" t="n">
        <v>0</v>
      </c>
      <c r="C28" s="5" t="n">
        <v>0</v>
      </c>
    </row>
    <row r="29">
      <c r="A29" s="4" t="inlineStr">
        <is>
          <t>Gross Unrealized Losses</t>
        </is>
      </c>
      <c r="B29" s="5" t="n">
        <v>0</v>
      </c>
      <c r="C29" s="5" t="n">
        <v>0</v>
      </c>
    </row>
    <row r="30">
      <c r="A30" s="4" t="inlineStr">
        <is>
          <t>Estimated Fair Value</t>
        </is>
      </c>
      <c r="B30" s="5" t="n">
        <v>960378</v>
      </c>
      <c r="C30" s="5" t="n">
        <v>1253970</v>
      </c>
    </row>
    <row r="31">
      <c r="A31" s="4" t="inlineStr">
        <is>
          <t>Cash and Cash Equivalents</t>
        </is>
      </c>
      <c r="B31" s="5" t="n">
        <v>960378</v>
      </c>
      <c r="C31" s="5" t="n">
        <v>1253970</v>
      </c>
    </row>
    <row r="32">
      <c r="A32" s="4" t="inlineStr">
        <is>
          <t>Investments</t>
        </is>
      </c>
      <c r="B32" s="6" t="n">
        <v>0</v>
      </c>
      <c r="C3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92541</v>
      </c>
      <c r="C4" s="6" t="n">
        <v>-14618</v>
      </c>
    </row>
    <row r="5">
      <c r="A5" s="3" t="inlineStr">
        <is>
          <t>Other comprehensive income (loss):</t>
        </is>
      </c>
      <c r="B5" s="4" t="inlineStr">
        <is>
          <t xml:space="preserve"> </t>
        </is>
      </c>
      <c r="C5" s="4" t="inlineStr">
        <is>
          <t xml:space="preserve"> </t>
        </is>
      </c>
    </row>
    <row r="6">
      <c r="A6" s="4" t="inlineStr">
        <is>
          <t>Foreign currency translation adjustments</t>
        </is>
      </c>
      <c r="B6" s="5" t="n">
        <v>162896</v>
      </c>
      <c r="C6" s="5" t="n">
        <v>-44068</v>
      </c>
    </row>
    <row r="7">
      <c r="A7" s="4" t="inlineStr">
        <is>
          <t>Unrealized gain (loss) on cash flow hedging activities, net of income tax (benefit) expense of $(147) and $1,720 respectively</t>
        </is>
      </c>
      <c r="B7" s="5" t="n">
        <v>-443</v>
      </c>
      <c r="C7" s="5" t="n">
        <v>5177</v>
      </c>
    </row>
    <row r="8">
      <c r="A8" s="4" t="inlineStr">
        <is>
          <t>Gain on cash flow hedging activities reclassified from accumulated other comprehensive loss to interest expense, net of income tax expense of $132 and $451 respectively</t>
        </is>
      </c>
      <c r="B8" s="5" t="n">
        <v>-396</v>
      </c>
      <c r="C8" s="5" t="n">
        <v>-1356</v>
      </c>
    </row>
    <row r="9">
      <c r="A9" s="4" t="inlineStr">
        <is>
          <t>Other comprehensive income (loss)</t>
        </is>
      </c>
      <c r="B9" s="5" t="n">
        <v>162057</v>
      </c>
      <c r="C9" s="5" t="n">
        <v>-40247</v>
      </c>
    </row>
    <row r="10">
      <c r="A10" s="4" t="inlineStr">
        <is>
          <t>Total comprehensive income (loss)</t>
        </is>
      </c>
      <c r="B10" s="6" t="n">
        <v>69516</v>
      </c>
      <c r="C10" s="6" t="n">
        <v>-5486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and Available-for-Sale Securities - Narrative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Interest income from available-for-sale securities</t>
        </is>
      </c>
      <c r="B4" s="9" t="n">
        <v>27.6</v>
      </c>
      <c r="C4" s="9" t="n">
        <v>23.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at Fair Value on a Recurring Basis (Details) - USD ($) $ in Thousands</t>
        </is>
      </c>
      <c r="B1" s="2" t="inlineStr">
        <is>
          <t>Mar. 31, 2025</t>
        </is>
      </c>
      <c r="C1" s="2" t="inlineStr">
        <is>
          <t>Dec. 31, 2024</t>
        </is>
      </c>
    </row>
    <row r="2">
      <c r="A2" s="3" t="inlineStr">
        <is>
          <t>Available-for-sale securities:</t>
        </is>
      </c>
      <c r="B2" s="4" t="inlineStr">
        <is>
          <t xml:space="preserve"> </t>
        </is>
      </c>
      <c r="C2" s="4" t="inlineStr">
        <is>
          <t xml:space="preserve"> </t>
        </is>
      </c>
    </row>
    <row r="3">
      <c r="A3" s="4" t="inlineStr">
        <is>
          <t>Available-for-sale securities</t>
        </is>
      </c>
      <c r="B3" s="6" t="n">
        <v>2571946</v>
      </c>
      <c r="C3" s="6" t="n">
        <v>2992864</v>
      </c>
    </row>
    <row r="4">
      <c r="A4" s="4" t="inlineStr">
        <is>
          <t>Money market funds</t>
        </is>
      </c>
      <c r="B4" s="4" t="inlineStr">
        <is>
          <t xml:space="preserve"> </t>
        </is>
      </c>
      <c r="C4" s="4" t="inlineStr">
        <is>
          <t xml:space="preserve"> </t>
        </is>
      </c>
    </row>
    <row r="5">
      <c r="A5" s="3" t="inlineStr">
        <is>
          <t>Available-for-sale securities:</t>
        </is>
      </c>
      <c r="B5" s="4" t="inlineStr">
        <is>
          <t xml:space="preserve"> </t>
        </is>
      </c>
      <c r="C5" s="4" t="inlineStr">
        <is>
          <t xml:space="preserve"> </t>
        </is>
      </c>
    </row>
    <row r="6">
      <c r="A6" s="4" t="inlineStr">
        <is>
          <t>Available-for-sale securities</t>
        </is>
      </c>
      <c r="B6" s="5" t="n">
        <v>960378</v>
      </c>
      <c r="C6" s="5" t="n">
        <v>1253970</v>
      </c>
    </row>
    <row r="7">
      <c r="A7" s="4" t="inlineStr">
        <is>
          <t>Time deposits</t>
        </is>
      </c>
      <c r="B7" s="4" t="inlineStr">
        <is>
          <t xml:space="preserve"> </t>
        </is>
      </c>
      <c r="C7" s="4" t="inlineStr">
        <is>
          <t xml:space="preserve"> </t>
        </is>
      </c>
    </row>
    <row r="8">
      <c r="A8" s="3" t="inlineStr">
        <is>
          <t>Available-for-sale securities:</t>
        </is>
      </c>
      <c r="B8" s="4" t="inlineStr">
        <is>
          <t xml:space="preserve"> </t>
        </is>
      </c>
      <c r="C8" s="4" t="inlineStr">
        <is>
          <t xml:space="preserve"> </t>
        </is>
      </c>
    </row>
    <row r="9">
      <c r="A9" s="4" t="inlineStr">
        <is>
          <t>Available-for-sale securities</t>
        </is>
      </c>
      <c r="B9" s="5" t="n">
        <v>770000</v>
      </c>
      <c r="C9" s="5" t="n">
        <v>790000</v>
      </c>
    </row>
    <row r="10">
      <c r="A10" s="4" t="inlineStr">
        <is>
          <t>Recurring</t>
        </is>
      </c>
      <c r="B10" s="4" t="inlineStr">
        <is>
          <t xml:space="preserve"> </t>
        </is>
      </c>
      <c r="C10" s="4" t="inlineStr">
        <is>
          <t xml:space="preserve"> </t>
        </is>
      </c>
    </row>
    <row r="11">
      <c r="A11" s="3" t="inlineStr">
        <is>
          <t>Available-for-sale securities:</t>
        </is>
      </c>
      <c r="B11" s="4" t="inlineStr">
        <is>
          <t xml:space="preserve"> </t>
        </is>
      </c>
      <c r="C11" s="4" t="inlineStr">
        <is>
          <t xml:space="preserve"> </t>
        </is>
      </c>
    </row>
    <row r="12">
      <c r="A12" s="4" t="inlineStr">
        <is>
          <t>Totals</t>
        </is>
      </c>
      <c r="B12" s="5" t="n">
        <v>1737231</v>
      </c>
      <c r="C12" s="5" t="n">
        <v>2047211</v>
      </c>
    </row>
    <row r="13">
      <c r="A13" s="3" t="inlineStr">
        <is>
          <t>Liabilities:</t>
        </is>
      </c>
      <c r="B13" s="4" t="inlineStr">
        <is>
          <t xml:space="preserve"> </t>
        </is>
      </c>
      <c r="C13" s="4" t="inlineStr">
        <is>
          <t xml:space="preserve"> </t>
        </is>
      </c>
    </row>
    <row r="14">
      <c r="A14" s="4" t="inlineStr">
        <is>
          <t>Totals</t>
        </is>
      </c>
      <c r="B14" s="5" t="n">
        <v>163</v>
      </c>
      <c r="C14" s="5" t="n">
        <v>10198</v>
      </c>
    </row>
    <row r="15">
      <c r="A15" s="4" t="inlineStr">
        <is>
          <t>Recurring | Money market funds</t>
        </is>
      </c>
      <c r="B15" s="4" t="inlineStr">
        <is>
          <t xml:space="preserve"> </t>
        </is>
      </c>
      <c r="C15" s="4" t="inlineStr">
        <is>
          <t xml:space="preserve"> </t>
        </is>
      </c>
    </row>
    <row r="16">
      <c r="A16" s="3" t="inlineStr">
        <is>
          <t>Available-for-sale securities:</t>
        </is>
      </c>
      <c r="B16" s="4" t="inlineStr">
        <is>
          <t xml:space="preserve"> </t>
        </is>
      </c>
      <c r="C16" s="4" t="inlineStr">
        <is>
          <t xml:space="preserve"> </t>
        </is>
      </c>
    </row>
    <row r="17">
      <c r="A17" s="4" t="inlineStr">
        <is>
          <t>Available-for-sale securities</t>
        </is>
      </c>
      <c r="B17" s="5" t="n">
        <v>960378</v>
      </c>
      <c r="C17" s="5" t="n">
        <v>1253970</v>
      </c>
    </row>
    <row r="18">
      <c r="A18" s="4" t="inlineStr">
        <is>
          <t>Recurring | Time deposits</t>
        </is>
      </c>
      <c r="B18" s="4" t="inlineStr">
        <is>
          <t xml:space="preserve"> </t>
        </is>
      </c>
      <c r="C18" s="4" t="inlineStr">
        <is>
          <t xml:space="preserve"> </t>
        </is>
      </c>
    </row>
    <row r="19">
      <c r="A19" s="3" t="inlineStr">
        <is>
          <t>Available-for-sale securities:</t>
        </is>
      </c>
      <c r="B19" s="4" t="inlineStr">
        <is>
          <t xml:space="preserve"> </t>
        </is>
      </c>
      <c r="C19" s="4" t="inlineStr">
        <is>
          <t xml:space="preserve"> </t>
        </is>
      </c>
    </row>
    <row r="20">
      <c r="A20" s="4" t="inlineStr">
        <is>
          <t>Available-for-sale securities</t>
        </is>
      </c>
      <c r="B20" s="5" t="n">
        <v>770000</v>
      </c>
      <c r="C20" s="5" t="n">
        <v>790000</v>
      </c>
    </row>
    <row r="21">
      <c r="A21" s="4" t="inlineStr">
        <is>
          <t>Recurring | Foreign exchange forward contracts</t>
        </is>
      </c>
      <c r="B21" s="4" t="inlineStr">
        <is>
          <t xml:space="preserve"> </t>
        </is>
      </c>
      <c r="C21" s="4" t="inlineStr">
        <is>
          <t xml:space="preserve"> </t>
        </is>
      </c>
    </row>
    <row r="22">
      <c r="A22" s="3" t="inlineStr">
        <is>
          <t>Available-for-sale securities:</t>
        </is>
      </c>
      <c r="B22" s="4" t="inlineStr">
        <is>
          <t xml:space="preserve"> </t>
        </is>
      </c>
      <c r="C22" s="4" t="inlineStr">
        <is>
          <t xml:space="preserve"> </t>
        </is>
      </c>
    </row>
    <row r="23">
      <c r="A23" s="4" t="inlineStr">
        <is>
          <t>Foreign exchange forward contracts</t>
        </is>
      </c>
      <c r="B23" s="5" t="n">
        <v>6817</v>
      </c>
      <c r="C23" s="5" t="n">
        <v>2250</v>
      </c>
    </row>
    <row r="24">
      <c r="A24" s="3" t="inlineStr">
        <is>
          <t>Liabilities:</t>
        </is>
      </c>
      <c r="B24" s="4" t="inlineStr">
        <is>
          <t xml:space="preserve"> </t>
        </is>
      </c>
      <c r="C24" s="4" t="inlineStr">
        <is>
          <t xml:space="preserve"> </t>
        </is>
      </c>
    </row>
    <row r="25">
      <c r="A25" s="4" t="inlineStr">
        <is>
          <t>Derivative liability</t>
        </is>
      </c>
      <c r="B25" s="5" t="n">
        <v>0</v>
      </c>
      <c r="C25" s="5" t="n">
        <v>10198</v>
      </c>
    </row>
    <row r="26">
      <c r="A26" s="4" t="inlineStr">
        <is>
          <t>Recurring | Interest rate contracts</t>
        </is>
      </c>
      <c r="B26" s="4" t="inlineStr">
        <is>
          <t xml:space="preserve"> </t>
        </is>
      </c>
      <c r="C26" s="4" t="inlineStr">
        <is>
          <t xml:space="preserve"> </t>
        </is>
      </c>
    </row>
    <row r="27">
      <c r="A27" s="3" t="inlineStr">
        <is>
          <t>Available-for-sale securities:</t>
        </is>
      </c>
      <c r="B27" s="4" t="inlineStr">
        <is>
          <t xml:space="preserve"> </t>
        </is>
      </c>
      <c r="C27" s="4" t="inlineStr">
        <is>
          <t xml:space="preserve"> </t>
        </is>
      </c>
    </row>
    <row r="28">
      <c r="A28" s="4" t="inlineStr">
        <is>
          <t>Foreign exchange forward contracts</t>
        </is>
      </c>
      <c r="B28" s="5" t="n">
        <v>36</v>
      </c>
      <c r="C28" s="5" t="n">
        <v>991</v>
      </c>
    </row>
    <row r="29">
      <c r="A29" s="3" t="inlineStr">
        <is>
          <t>Liabilities:</t>
        </is>
      </c>
      <c r="B29" s="4" t="inlineStr">
        <is>
          <t xml:space="preserve"> </t>
        </is>
      </c>
      <c r="C29" s="4" t="inlineStr">
        <is>
          <t xml:space="preserve"> </t>
        </is>
      </c>
    </row>
    <row r="30">
      <c r="A30" s="4" t="inlineStr">
        <is>
          <t>Derivative liability</t>
        </is>
      </c>
      <c r="B30" s="5" t="n">
        <v>163</v>
      </c>
      <c r="C30" s="5" t="n">
        <v>0</v>
      </c>
    </row>
    <row r="31">
      <c r="A31" s="4" t="inlineStr">
        <is>
          <t>Recurring | Quoted Prices in Active Markets for Identical Assets (Level 1)</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Totals</t>
        </is>
      </c>
      <c r="B33" s="5" t="n">
        <v>960378</v>
      </c>
      <c r="C33" s="5" t="n">
        <v>1253970</v>
      </c>
    </row>
    <row r="34">
      <c r="A34" s="3" t="inlineStr">
        <is>
          <t>Liabilities:</t>
        </is>
      </c>
      <c r="B34" s="4" t="inlineStr">
        <is>
          <t xml:space="preserve"> </t>
        </is>
      </c>
      <c r="C34" s="4" t="inlineStr">
        <is>
          <t xml:space="preserve"> </t>
        </is>
      </c>
    </row>
    <row r="35">
      <c r="A35" s="4" t="inlineStr">
        <is>
          <t>Totals</t>
        </is>
      </c>
      <c r="B35" s="5" t="n">
        <v>0</v>
      </c>
      <c r="C35" s="5" t="n">
        <v>0</v>
      </c>
    </row>
    <row r="36">
      <c r="A36" s="4" t="inlineStr">
        <is>
          <t>Recurring | Quoted Prices in Active Markets for Identical Assets (Level 1) | Money market funds</t>
        </is>
      </c>
      <c r="B36" s="4" t="inlineStr">
        <is>
          <t xml:space="preserve"> </t>
        </is>
      </c>
      <c r="C36" s="4" t="inlineStr">
        <is>
          <t xml:space="preserve"> </t>
        </is>
      </c>
    </row>
    <row r="37">
      <c r="A37" s="3" t="inlineStr">
        <is>
          <t>Available-for-sale securities:</t>
        </is>
      </c>
      <c r="B37" s="4" t="inlineStr">
        <is>
          <t xml:space="preserve"> </t>
        </is>
      </c>
      <c r="C37" s="4" t="inlineStr">
        <is>
          <t xml:space="preserve"> </t>
        </is>
      </c>
    </row>
    <row r="38">
      <c r="A38" s="4" t="inlineStr">
        <is>
          <t>Available-for-sale securities</t>
        </is>
      </c>
      <c r="B38" s="5" t="n">
        <v>960378</v>
      </c>
      <c r="C38" s="5" t="n">
        <v>1253970</v>
      </c>
    </row>
    <row r="39">
      <c r="A39" s="4" t="inlineStr">
        <is>
          <t>Recurring | Quoted Prices in Active Markets for Identical Assets (Level 1) | Time deposits</t>
        </is>
      </c>
      <c r="B39" s="4" t="inlineStr">
        <is>
          <t xml:space="preserve"> </t>
        </is>
      </c>
      <c r="C39" s="4" t="inlineStr">
        <is>
          <t xml:space="preserve"> </t>
        </is>
      </c>
    </row>
    <row r="40">
      <c r="A40" s="3" t="inlineStr">
        <is>
          <t>Available-for-sale securities:</t>
        </is>
      </c>
      <c r="B40" s="4" t="inlineStr">
        <is>
          <t xml:space="preserve"> </t>
        </is>
      </c>
      <c r="C40" s="4" t="inlineStr">
        <is>
          <t xml:space="preserve"> </t>
        </is>
      </c>
    </row>
    <row r="41">
      <c r="A41" s="4" t="inlineStr">
        <is>
          <t>Available-for-sale securities</t>
        </is>
      </c>
      <c r="B41" s="5" t="n">
        <v>0</v>
      </c>
      <c r="C41" s="5" t="n">
        <v>0</v>
      </c>
    </row>
    <row r="42">
      <c r="A42" s="4" t="inlineStr">
        <is>
          <t>Recurring | Quoted Prices in Active Markets for Identical Assets (Level 1) | Foreign exchange forward contracts</t>
        </is>
      </c>
      <c r="B42" s="4" t="inlineStr">
        <is>
          <t xml:space="preserve"> </t>
        </is>
      </c>
      <c r="C42" s="4" t="inlineStr">
        <is>
          <t xml:space="preserve"> </t>
        </is>
      </c>
    </row>
    <row r="43">
      <c r="A43" s="3" t="inlineStr">
        <is>
          <t>Available-for-sale securities:</t>
        </is>
      </c>
      <c r="B43" s="4" t="inlineStr">
        <is>
          <t xml:space="preserve"> </t>
        </is>
      </c>
      <c r="C43" s="4" t="inlineStr">
        <is>
          <t xml:space="preserve"> </t>
        </is>
      </c>
    </row>
    <row r="44">
      <c r="A44" s="4" t="inlineStr">
        <is>
          <t>Foreign exchange forward contracts</t>
        </is>
      </c>
      <c r="B44" s="5" t="n">
        <v>0</v>
      </c>
      <c r="C44" s="5" t="n">
        <v>0</v>
      </c>
    </row>
    <row r="45">
      <c r="A45" s="3" t="inlineStr">
        <is>
          <t>Liabilities:</t>
        </is>
      </c>
      <c r="B45" s="4" t="inlineStr">
        <is>
          <t xml:space="preserve"> </t>
        </is>
      </c>
      <c r="C45" s="4" t="inlineStr">
        <is>
          <t xml:space="preserve"> </t>
        </is>
      </c>
    </row>
    <row r="46">
      <c r="A46" s="4" t="inlineStr">
        <is>
          <t>Derivative liability</t>
        </is>
      </c>
      <c r="B46" s="5" t="n">
        <v>0</v>
      </c>
      <c r="C46" s="5" t="n">
        <v>0</v>
      </c>
    </row>
    <row r="47">
      <c r="A47" s="4" t="inlineStr">
        <is>
          <t>Recurring | Quoted Prices in Active Markets for Identical Assets (Level 1) | Interest rate contracts</t>
        </is>
      </c>
      <c r="B47" s="4" t="inlineStr">
        <is>
          <t xml:space="preserve"> </t>
        </is>
      </c>
      <c r="C47" s="4" t="inlineStr">
        <is>
          <t xml:space="preserve"> </t>
        </is>
      </c>
    </row>
    <row r="48">
      <c r="A48" s="3" t="inlineStr">
        <is>
          <t>Available-for-sale securities:</t>
        </is>
      </c>
      <c r="B48" s="4" t="inlineStr">
        <is>
          <t xml:space="preserve"> </t>
        </is>
      </c>
      <c r="C48" s="4" t="inlineStr">
        <is>
          <t xml:space="preserve"> </t>
        </is>
      </c>
    </row>
    <row r="49">
      <c r="A49" s="4" t="inlineStr">
        <is>
          <t>Foreign exchange forward contracts</t>
        </is>
      </c>
      <c r="B49" s="5" t="n">
        <v>0</v>
      </c>
      <c r="C49" s="5" t="n">
        <v>0</v>
      </c>
    </row>
    <row r="50">
      <c r="A50" s="3" t="inlineStr">
        <is>
          <t>Liabilities:</t>
        </is>
      </c>
      <c r="B50" s="4" t="inlineStr">
        <is>
          <t xml:space="preserve"> </t>
        </is>
      </c>
      <c r="C50" s="4" t="inlineStr">
        <is>
          <t xml:space="preserve"> </t>
        </is>
      </c>
    </row>
    <row r="51">
      <c r="A51" s="4" t="inlineStr">
        <is>
          <t>Derivative liability</t>
        </is>
      </c>
      <c r="B51" s="5" t="n">
        <v>0</v>
      </c>
      <c r="C51" s="5" t="n">
        <v>0</v>
      </c>
    </row>
    <row r="52">
      <c r="A52" s="4" t="inlineStr">
        <is>
          <t>Recurring | Significant Other Observable Inputs (Level 2)</t>
        </is>
      </c>
      <c r="B52" s="4" t="inlineStr">
        <is>
          <t xml:space="preserve"> </t>
        </is>
      </c>
      <c r="C52" s="4" t="inlineStr">
        <is>
          <t xml:space="preserve"> </t>
        </is>
      </c>
    </row>
    <row r="53">
      <c r="A53" s="3" t="inlineStr">
        <is>
          <t>Available-for-sale securities:</t>
        </is>
      </c>
      <c r="B53" s="4" t="inlineStr">
        <is>
          <t xml:space="preserve"> </t>
        </is>
      </c>
      <c r="C53" s="4" t="inlineStr">
        <is>
          <t xml:space="preserve"> </t>
        </is>
      </c>
    </row>
    <row r="54">
      <c r="A54" s="4" t="inlineStr">
        <is>
          <t>Totals</t>
        </is>
      </c>
      <c r="B54" s="5" t="n">
        <v>776853</v>
      </c>
      <c r="C54" s="5" t="n">
        <v>793241</v>
      </c>
    </row>
    <row r="55">
      <c r="A55" s="3" t="inlineStr">
        <is>
          <t>Liabilities:</t>
        </is>
      </c>
      <c r="B55" s="4" t="inlineStr">
        <is>
          <t xml:space="preserve"> </t>
        </is>
      </c>
      <c r="C55" s="4" t="inlineStr">
        <is>
          <t xml:space="preserve"> </t>
        </is>
      </c>
    </row>
    <row r="56">
      <c r="A56" s="4" t="inlineStr">
        <is>
          <t>Totals</t>
        </is>
      </c>
      <c r="B56" s="5" t="n">
        <v>163</v>
      </c>
      <c r="C56" s="5" t="n">
        <v>10198</v>
      </c>
    </row>
    <row r="57">
      <c r="A57" s="4" t="inlineStr">
        <is>
          <t>Recurring | Significant Other Observable Inputs (Level 2) | Money market funds</t>
        </is>
      </c>
      <c r="B57" s="4" t="inlineStr">
        <is>
          <t xml:space="preserve"> </t>
        </is>
      </c>
      <c r="C57" s="4" t="inlineStr">
        <is>
          <t xml:space="preserve"> </t>
        </is>
      </c>
    </row>
    <row r="58">
      <c r="A58" s="3" t="inlineStr">
        <is>
          <t>Available-for-sale securities:</t>
        </is>
      </c>
      <c r="B58" s="4" t="inlineStr">
        <is>
          <t xml:space="preserve"> </t>
        </is>
      </c>
      <c r="C58" s="4" t="inlineStr">
        <is>
          <t xml:space="preserve"> </t>
        </is>
      </c>
    </row>
    <row r="59">
      <c r="A59" s="4" t="inlineStr">
        <is>
          <t>Available-for-sale securities</t>
        </is>
      </c>
      <c r="B59" s="5" t="n">
        <v>0</v>
      </c>
      <c r="C59" s="5" t="n">
        <v>0</v>
      </c>
    </row>
    <row r="60">
      <c r="A60" s="4" t="inlineStr">
        <is>
          <t>Recurring | Significant Other Observable Inputs (Level 2) | Time deposits</t>
        </is>
      </c>
      <c r="B60" s="4" t="inlineStr">
        <is>
          <t xml:space="preserve"> </t>
        </is>
      </c>
      <c r="C60" s="4" t="inlineStr">
        <is>
          <t xml:space="preserve"> </t>
        </is>
      </c>
    </row>
    <row r="61">
      <c r="A61" s="3" t="inlineStr">
        <is>
          <t>Available-for-sale securities:</t>
        </is>
      </c>
      <c r="B61" s="4" t="inlineStr">
        <is>
          <t xml:space="preserve"> </t>
        </is>
      </c>
      <c r="C61" s="4" t="inlineStr">
        <is>
          <t xml:space="preserve"> </t>
        </is>
      </c>
    </row>
    <row r="62">
      <c r="A62" s="4" t="inlineStr">
        <is>
          <t>Available-for-sale securities</t>
        </is>
      </c>
      <c r="B62" s="5" t="n">
        <v>770000</v>
      </c>
      <c r="C62" s="5" t="n">
        <v>790000</v>
      </c>
    </row>
    <row r="63">
      <c r="A63" s="4" t="inlineStr">
        <is>
          <t>Recurring | Significant Other Observable Inputs (Level 2) | Foreign exchange forward contracts</t>
        </is>
      </c>
      <c r="B63" s="4" t="inlineStr">
        <is>
          <t xml:space="preserve"> </t>
        </is>
      </c>
      <c r="C63" s="4" t="inlineStr">
        <is>
          <t xml:space="preserve"> </t>
        </is>
      </c>
    </row>
    <row r="64">
      <c r="A64" s="3" t="inlineStr">
        <is>
          <t>Available-for-sale securities:</t>
        </is>
      </c>
      <c r="B64" s="4" t="inlineStr">
        <is>
          <t xml:space="preserve"> </t>
        </is>
      </c>
      <c r="C64" s="4" t="inlineStr">
        <is>
          <t xml:space="preserve"> </t>
        </is>
      </c>
    </row>
    <row r="65">
      <c r="A65" s="4" t="inlineStr">
        <is>
          <t>Foreign exchange forward contracts</t>
        </is>
      </c>
      <c r="B65" s="5" t="n">
        <v>6817</v>
      </c>
      <c r="C65" s="5" t="n">
        <v>2250</v>
      </c>
    </row>
    <row r="66">
      <c r="A66" s="3" t="inlineStr">
        <is>
          <t>Liabilities:</t>
        </is>
      </c>
      <c r="B66" s="4" t="inlineStr">
        <is>
          <t xml:space="preserve"> </t>
        </is>
      </c>
      <c r="C66" s="4" t="inlineStr">
        <is>
          <t xml:space="preserve"> </t>
        </is>
      </c>
    </row>
    <row r="67">
      <c r="A67" s="4" t="inlineStr">
        <is>
          <t>Derivative liability</t>
        </is>
      </c>
      <c r="B67" s="5" t="n">
        <v>0</v>
      </c>
      <c r="C67" s="5" t="n">
        <v>10198</v>
      </c>
    </row>
    <row r="68">
      <c r="A68" s="4" t="inlineStr">
        <is>
          <t>Recurring | Significant Other Observable Inputs (Level 2) | Interest rate contracts</t>
        </is>
      </c>
      <c r="B68" s="4" t="inlineStr">
        <is>
          <t xml:space="preserve"> </t>
        </is>
      </c>
      <c r="C68" s="4" t="inlineStr">
        <is>
          <t xml:space="preserve"> </t>
        </is>
      </c>
    </row>
    <row r="69">
      <c r="A69" s="3" t="inlineStr">
        <is>
          <t>Available-for-sale securities:</t>
        </is>
      </c>
      <c r="B69" s="4" t="inlineStr">
        <is>
          <t xml:space="preserve"> </t>
        </is>
      </c>
      <c r="C69" s="4" t="inlineStr">
        <is>
          <t xml:space="preserve"> </t>
        </is>
      </c>
    </row>
    <row r="70">
      <c r="A70" s="4" t="inlineStr">
        <is>
          <t>Foreign exchange forward contracts</t>
        </is>
      </c>
      <c r="B70" s="5" t="n">
        <v>36</v>
      </c>
      <c r="C70" s="5" t="n">
        <v>991</v>
      </c>
    </row>
    <row r="71">
      <c r="A71" s="3" t="inlineStr">
        <is>
          <t>Liabilities:</t>
        </is>
      </c>
      <c r="B71" s="4" t="inlineStr">
        <is>
          <t xml:space="preserve"> </t>
        </is>
      </c>
      <c r="C71" s="4" t="inlineStr">
        <is>
          <t xml:space="preserve"> </t>
        </is>
      </c>
    </row>
    <row r="72">
      <c r="A72" s="4" t="inlineStr">
        <is>
          <t>Derivative liability</t>
        </is>
      </c>
      <c r="B72" s="6" t="n">
        <v>163</v>
      </c>
      <c r="C7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arrative (Detail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Equity securities without readily determinable fair value</t>
        </is>
      </c>
      <c r="B3" s="9" t="n">
        <v>4.3</v>
      </c>
      <c r="C3" s="9" t="n">
        <v>4.3</v>
      </c>
    </row>
    <row r="4">
      <c r="A4" s="4" t="inlineStr">
        <is>
          <t>2026 Notes | Significant Other Observable Inputs (Level 2) | Convertible Deb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air value of exchangeable senior notes</t>
        </is>
      </c>
      <c r="B6" s="5" t="n">
        <v>1000</v>
      </c>
      <c r="C6" s="5" t="n">
        <v>1000</v>
      </c>
    </row>
    <row r="7">
      <c r="A7" s="4" t="inlineStr">
        <is>
          <t>2030 Notes | Significant Other Observable Inputs (Level 2) | Convertible Deb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 of exchangeable senior notes</t>
        </is>
      </c>
      <c r="B9" s="5" t="n">
        <v>1100</v>
      </c>
      <c r="C9" s="5" t="n">
        <v>1100</v>
      </c>
    </row>
    <row r="10">
      <c r="A10" s="4" t="inlineStr">
        <is>
          <t>Secured Notes | Significant Other Observable Inputs (Level 2) | Senior Secured Debt</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air value of secured debt</t>
        </is>
      </c>
      <c r="B12" s="5" t="n">
        <v>1400</v>
      </c>
      <c r="C12" s="5" t="n">
        <v>1400</v>
      </c>
    </row>
    <row r="13">
      <c r="A13" s="4" t="inlineStr">
        <is>
          <t>Tranche B 2 Dollar Term Loan | Significant Other Observable Inputs (Level 2) | Term Loan</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Fair value of lines of credit</t>
        </is>
      </c>
      <c r="B15" s="6" t="n">
        <v>1900</v>
      </c>
      <c r="C15" s="6" t="n">
        <v>2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arrative (Details) - USD ($) $ in Millions</t>
        </is>
      </c>
      <c r="B1" s="2" t="inlineStr">
        <is>
          <t>Mar. 31, 2025</t>
        </is>
      </c>
      <c r="C1" s="2" t="inlineStr">
        <is>
          <t>Dec. 31, 2024</t>
        </is>
      </c>
    </row>
    <row r="2">
      <c r="A2" s="4" t="inlineStr">
        <is>
          <t>Term Loan</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Interest rate (as a percent)</t>
        </is>
      </c>
      <c r="B4" s="11" t="n">
        <v>0.039086</v>
      </c>
      <c r="C4" s="4" t="inlineStr">
        <is>
          <t xml:space="preserve"> </t>
        </is>
      </c>
    </row>
    <row r="5">
      <c r="A5" s="4" t="inlineStr">
        <is>
          <t>Foreign exchange forward contracts | Derivatives Not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9" t="n">
        <v>240.1</v>
      </c>
      <c r="C7" s="9" t="n">
        <v>461.2</v>
      </c>
    </row>
    <row r="8">
      <c r="A8" s="4" t="inlineStr">
        <is>
          <t>Interest Rate Swap | Derivatives Designated as Hedging Instru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6" t="n">
        <v>500</v>
      </c>
      <c r="C10" s="6" t="n">
        <v>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Foreign Exchange Gain (Loss) Associated with Foreign Exchange Contracts Not Designated as Hedging Instruments (Details) - USD ($) $ in Thousands</t>
        </is>
      </c>
      <c r="B1" s="2" t="inlineStr">
        <is>
          <t>3 Months Ended</t>
        </is>
      </c>
    </row>
    <row r="2">
      <c r="B2" s="2" t="inlineStr">
        <is>
          <t>Mar. 31, 2025</t>
        </is>
      </c>
      <c r="C2" s="2" t="inlineStr">
        <is>
          <t>Mar. 31, 2024</t>
        </is>
      </c>
    </row>
    <row r="3">
      <c r="A3" s="4" t="inlineStr">
        <is>
          <t>Derivatives Not Designated as Hedging Instruments | Foreign exchange forward contrac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loss) recognized in foreign exchange loss</t>
        </is>
      </c>
      <c r="B5" s="6" t="n">
        <v>8607</v>
      </c>
      <c r="C5" s="6" t="n">
        <v>-408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Impact on Accumulated Other Comprehensive Loss and Earnings (Loss) from Derivative Instruments that Qualified as Cash Flow Hedges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Gain (loss) recognized in accumulated other comprehensive loss, net of tax</t>
        </is>
      </c>
      <c r="B4" s="6" t="n">
        <v>-443</v>
      </c>
      <c r="C4" s="6" t="n">
        <v>5177</v>
      </c>
    </row>
    <row r="5">
      <c r="A5" s="4" t="inlineStr">
        <is>
          <t>Gain reclassified from accumulated other comprehensive loss to interest expense, net of tax</t>
        </is>
      </c>
      <c r="B5" s="5" t="n">
        <v>-396</v>
      </c>
      <c r="C5" s="5" t="n">
        <v>-1356</v>
      </c>
    </row>
    <row r="6">
      <c r="A6" s="4" t="inlineStr">
        <is>
          <t>Cash Flow Hedges | Interest rate contrac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recognized in accumulated other comprehensive loss, net of tax</t>
        </is>
      </c>
      <c r="B8" s="5" t="n">
        <v>-443</v>
      </c>
      <c r="C8" s="5" t="n">
        <v>5177</v>
      </c>
    </row>
    <row r="9">
      <c r="A9" s="4" t="inlineStr">
        <is>
          <t>Gain reclassified from accumulated other comprehensive loss to interest expense, net of tax</t>
        </is>
      </c>
      <c r="B9" s="6" t="n">
        <v>-396</v>
      </c>
      <c r="C9" s="6" t="n">
        <v>-135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Fair Value of Outstanding Derivatives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Asset derivatives</t>
        </is>
      </c>
      <c r="B3" s="6" t="n">
        <v>6853</v>
      </c>
      <c r="C3" s="6" t="n">
        <v>3241</v>
      </c>
    </row>
    <row r="4">
      <c r="A4" s="4" t="inlineStr">
        <is>
          <t>Liability derivatives</t>
        </is>
      </c>
      <c r="B4" s="5" t="n">
        <v>163</v>
      </c>
      <c r="C4" s="5" t="n">
        <v>10198</v>
      </c>
    </row>
    <row r="5">
      <c r="A5" s="4" t="inlineStr">
        <is>
          <t>Derivatives Designated as Hedging Instruments | Interest rate contracts |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5" t="n">
        <v>36</v>
      </c>
      <c r="C7" s="5" t="n">
        <v>959</v>
      </c>
    </row>
    <row r="8">
      <c r="A8" s="4" t="inlineStr">
        <is>
          <t>Derivatives Designated as Hedging Instruments | Interest rate contracts | Other non-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sset derivatives</t>
        </is>
      </c>
      <c r="B10" s="5" t="n">
        <v>0</v>
      </c>
      <c r="C10" s="5" t="n">
        <v>32</v>
      </c>
    </row>
    <row r="11">
      <c r="A11" s="4" t="inlineStr">
        <is>
          <t>Derivatives Designated as Hedging Instruments | Interest rate contracts | Other non-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Liability derivatives</t>
        </is>
      </c>
      <c r="B13" s="5" t="n">
        <v>163</v>
      </c>
      <c r="C13" s="5" t="n">
        <v>0</v>
      </c>
    </row>
    <row r="14">
      <c r="A14" s="4" t="inlineStr">
        <is>
          <t>Derivatives Not Designated as Hedging Instruments | Foreign exchange forward contracts | Other 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 derivatives</t>
        </is>
      </c>
      <c r="B16" s="5" t="n">
        <v>6817</v>
      </c>
      <c r="C16" s="5" t="n">
        <v>2250</v>
      </c>
    </row>
    <row r="17">
      <c r="A17" s="4" t="inlineStr">
        <is>
          <t>Derivatives Not Designated as Hedging Instruments | Foreign exchange forward contracts | Accrued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Liability derivatives</t>
        </is>
      </c>
      <c r="B19" s="6" t="n">
        <v>0</v>
      </c>
      <c r="C19" s="6" t="n">
        <v>101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Instruments and Hedging Activities - Schedule of Offsetting Assets and Offsetting Liabilities (Details) - USD ($) $ in Thousands</t>
        </is>
      </c>
      <c r="B1" s="2" t="inlineStr">
        <is>
          <t>Mar. 31, 2025</t>
        </is>
      </c>
      <c r="C1" s="2" t="inlineStr">
        <is>
          <t>Dec. 31, 2024</t>
        </is>
      </c>
    </row>
    <row r="2">
      <c r="A2" s="3" t="inlineStr">
        <is>
          <t>Gross Amounts Not Offset in the Consolidated Balance Sheet</t>
        </is>
      </c>
      <c r="B2" s="4" t="inlineStr">
        <is>
          <t xml:space="preserve"> </t>
        </is>
      </c>
      <c r="C2" s="4" t="inlineStr">
        <is>
          <t xml:space="preserve"> </t>
        </is>
      </c>
    </row>
    <row r="3">
      <c r="A3" s="4" t="inlineStr">
        <is>
          <t>Derivative Asset, Statement of Financial Position [Extensible Enumeration]</t>
        </is>
      </c>
      <c r="B3" s="4" t="inlineStr">
        <is>
          <t>Other non-current assets</t>
        </is>
      </c>
      <c r="C3" s="4" t="inlineStr">
        <is>
          <t>Other non-current assets</t>
        </is>
      </c>
    </row>
    <row r="4">
      <c r="A4" s="3" t="inlineStr">
        <is>
          <t>Gross Amounts Not Offset in the Consolidated Balance Sheet</t>
        </is>
      </c>
      <c r="B4" s="4" t="inlineStr">
        <is>
          <t xml:space="preserve"> </t>
        </is>
      </c>
      <c r="C4" s="4" t="inlineStr">
        <is>
          <t xml:space="preserve"> </t>
        </is>
      </c>
    </row>
    <row r="5">
      <c r="A5" s="4" t="inlineStr">
        <is>
          <t>Derivative Liability, Statement of Financial Position [Extensible Enumeration]</t>
        </is>
      </c>
      <c r="B5" s="4" t="inlineStr">
        <is>
          <t>Other non-current liabilities</t>
        </is>
      </c>
      <c r="C5" s="4" t="inlineStr">
        <is>
          <t>Other non-current liabilities</t>
        </is>
      </c>
    </row>
    <row r="6">
      <c r="A6" s="4" t="inlineStr">
        <is>
          <t>Pro Forma</t>
        </is>
      </c>
      <c r="B6" s="4" t="inlineStr">
        <is>
          <t xml:space="preserve"> </t>
        </is>
      </c>
      <c r="C6" s="4" t="inlineStr">
        <is>
          <t xml:space="preserve"> </t>
        </is>
      </c>
    </row>
    <row r="7">
      <c r="A7" s="3" t="inlineStr">
        <is>
          <t>Derivative assets</t>
        </is>
      </c>
      <c r="B7" s="4" t="inlineStr">
        <is>
          <t xml:space="preserve"> </t>
        </is>
      </c>
      <c r="C7" s="4" t="inlineStr">
        <is>
          <t xml:space="preserve"> </t>
        </is>
      </c>
    </row>
    <row r="8">
      <c r="A8" s="4" t="inlineStr">
        <is>
          <t>Gross Amounts of Recognized Assets/ Liabilities</t>
        </is>
      </c>
      <c r="B8" s="6" t="n">
        <v>6853</v>
      </c>
      <c r="C8" s="6" t="n">
        <v>3241</v>
      </c>
    </row>
    <row r="9">
      <c r="A9" s="4" t="inlineStr">
        <is>
          <t>Gross Amounts Offset in the Consolidated Balance Sheet</t>
        </is>
      </c>
      <c r="B9" s="5" t="n">
        <v>0</v>
      </c>
      <c r="C9" s="5" t="n">
        <v>0</v>
      </c>
    </row>
    <row r="10">
      <c r="A10" s="4" t="inlineStr">
        <is>
          <t>Net Amounts of Assets/ Liabilities Presented in the Consolidated Balance Sheet</t>
        </is>
      </c>
      <c r="B10" s="5" t="n">
        <v>6853</v>
      </c>
      <c r="C10" s="5" t="n">
        <v>3241</v>
      </c>
    </row>
    <row r="11">
      <c r="A11" s="3" t="inlineStr">
        <is>
          <t>Gross Amounts Not Offset in the Consolidated Balance Sheet</t>
        </is>
      </c>
      <c r="B11" s="4" t="inlineStr">
        <is>
          <t xml:space="preserve"> </t>
        </is>
      </c>
      <c r="C11" s="4" t="inlineStr">
        <is>
          <t xml:space="preserve"> </t>
        </is>
      </c>
    </row>
    <row r="12">
      <c r="A12" s="4" t="inlineStr">
        <is>
          <t>Derivative Financial Instruments</t>
        </is>
      </c>
      <c r="B12" s="5" t="n">
        <v>-121</v>
      </c>
      <c r="C12" s="5" t="n">
        <v>-2910</v>
      </c>
    </row>
    <row r="13">
      <c r="A13" s="4" t="inlineStr">
        <is>
          <t>Cash Collateral Received (Pledged)</t>
        </is>
      </c>
      <c r="B13" s="5" t="n">
        <v>0</v>
      </c>
      <c r="C13" s="5" t="n">
        <v>0</v>
      </c>
    </row>
    <row r="14">
      <c r="A14" s="4" t="inlineStr">
        <is>
          <t>Net Amount</t>
        </is>
      </c>
      <c r="B14" s="5" t="n">
        <v>6732</v>
      </c>
      <c r="C14" s="5" t="n">
        <v>331</v>
      </c>
    </row>
    <row r="15">
      <c r="A15" s="3" t="inlineStr">
        <is>
          <t>Derivative liabilities</t>
        </is>
      </c>
      <c r="B15" s="4" t="inlineStr">
        <is>
          <t xml:space="preserve"> </t>
        </is>
      </c>
      <c r="C15" s="4" t="inlineStr">
        <is>
          <t xml:space="preserve"> </t>
        </is>
      </c>
    </row>
    <row r="16">
      <c r="A16" s="4" t="inlineStr">
        <is>
          <t>Gross Amounts of Recognized Assets/ Liabilities</t>
        </is>
      </c>
      <c r="B16" s="5" t="n">
        <v>-163</v>
      </c>
      <c r="C16" s="5" t="n">
        <v>-10198</v>
      </c>
    </row>
    <row r="17">
      <c r="A17" s="4" t="inlineStr">
        <is>
          <t>Gross Amounts Offset in the Consolidated Balance Sheet</t>
        </is>
      </c>
      <c r="B17" s="5" t="n">
        <v>0</v>
      </c>
      <c r="C17" s="5" t="n">
        <v>0</v>
      </c>
    </row>
    <row r="18">
      <c r="A18" s="4" t="inlineStr">
        <is>
          <t>Net Amounts of Assets/ Liabilities Presented in the Consolidated Balance Sheet</t>
        </is>
      </c>
      <c r="B18" s="5" t="n">
        <v>-163</v>
      </c>
      <c r="C18" s="5" t="n">
        <v>-10198</v>
      </c>
    </row>
    <row r="19">
      <c r="A19" s="3" t="inlineStr">
        <is>
          <t>Gross Amounts Not Offset in the Consolidated Balance Sheet</t>
        </is>
      </c>
      <c r="B19" s="4" t="inlineStr">
        <is>
          <t xml:space="preserve"> </t>
        </is>
      </c>
      <c r="C19" s="4" t="inlineStr">
        <is>
          <t xml:space="preserve"> </t>
        </is>
      </c>
    </row>
    <row r="20">
      <c r="A20" s="4" t="inlineStr">
        <is>
          <t>Derivative Financial Instruments</t>
        </is>
      </c>
      <c r="B20" s="5" t="n">
        <v>121</v>
      </c>
      <c r="C20" s="5" t="n">
        <v>2910</v>
      </c>
    </row>
    <row r="21">
      <c r="A21" s="4" t="inlineStr">
        <is>
          <t>Cash Collateral Received (Pledged)</t>
        </is>
      </c>
      <c r="B21" s="5" t="n">
        <v>0</v>
      </c>
      <c r="C21" s="5" t="n">
        <v>0</v>
      </c>
    </row>
    <row r="22">
      <c r="A22" s="4" t="inlineStr">
        <is>
          <t>Net Amount</t>
        </is>
      </c>
      <c r="B22" s="6" t="n">
        <v>-42</v>
      </c>
      <c r="C22" s="6" t="n">
        <v>-72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33484</v>
      </c>
      <c r="C3" s="6" t="n">
        <v>20161</v>
      </c>
    </row>
    <row r="4">
      <c r="A4" s="4" t="inlineStr">
        <is>
          <t>Work in process</t>
        </is>
      </c>
      <c r="B4" s="5" t="n">
        <v>320252</v>
      </c>
      <c r="C4" s="5" t="n">
        <v>311752</v>
      </c>
    </row>
    <row r="5">
      <c r="A5" s="4" t="inlineStr">
        <is>
          <t>Finished goods</t>
        </is>
      </c>
      <c r="B5" s="5" t="n">
        <v>139040</v>
      </c>
      <c r="C5" s="5" t="n">
        <v>148532</v>
      </c>
    </row>
    <row r="6">
      <c r="A6" s="4" t="inlineStr">
        <is>
          <t>Total inventories</t>
        </is>
      </c>
      <c r="B6" s="6" t="n">
        <v>492776</v>
      </c>
      <c r="C6" s="6" t="n">
        <v>4804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Mar. 31, 2025</t>
        </is>
      </c>
      <c r="C1" s="2" t="inlineStr">
        <is>
          <t>Dec. 31, 2024</t>
        </is>
      </c>
    </row>
    <row r="2">
      <c r="A2" s="4" t="inlineStr">
        <is>
          <t>GW Pharmaceuticals plc</t>
        </is>
      </c>
      <c r="B2" s="4" t="inlineStr">
        <is>
          <t xml:space="preserve"> </t>
        </is>
      </c>
      <c r="C2" s="4" t="inlineStr">
        <is>
          <t xml:space="preserve"> </t>
        </is>
      </c>
    </row>
    <row r="3">
      <c r="A3" s="3" t="inlineStr">
        <is>
          <t>Inventory [Line Items]</t>
        </is>
      </c>
      <c r="B3" s="4" t="inlineStr">
        <is>
          <t xml:space="preserve"> </t>
        </is>
      </c>
      <c r="C3" s="4" t="inlineStr">
        <is>
          <t xml:space="preserve"> </t>
        </is>
      </c>
    </row>
    <row r="4">
      <c r="A4" s="4" t="inlineStr">
        <is>
          <t>Inventory, step-up value</t>
        </is>
      </c>
      <c r="B4" s="9" t="n">
        <v>166.7</v>
      </c>
      <c r="C4" s="9" t="n">
        <v>19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Income tax (benefit) expense effect on cash flow hedging activities</t>
        </is>
      </c>
      <c r="B4" s="6" t="n">
        <v>-147</v>
      </c>
      <c r="C4" s="6" t="n">
        <v>1720</v>
      </c>
    </row>
    <row r="5">
      <c r="A5" s="4" t="inlineStr">
        <is>
          <t>Tax expense effect on cash flow hedging activities reclassified</t>
        </is>
      </c>
      <c r="B5" s="6" t="n">
        <v>132</v>
      </c>
      <c r="C5" s="6" t="n">
        <v>45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ross Carrying Amount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Goodwill, beginning of period</t>
        </is>
      </c>
      <c r="B4" s="6" t="n">
        <v>1716323</v>
      </c>
    </row>
    <row r="5">
      <c r="A5" s="4" t="inlineStr">
        <is>
          <t>Foreign exchange</t>
        </is>
      </c>
      <c r="B5" s="5" t="n">
        <v>43722</v>
      </c>
    </row>
    <row r="6">
      <c r="A6" s="4" t="inlineStr">
        <is>
          <t>Goodwill, end of period</t>
        </is>
      </c>
      <c r="B6" s="6" t="n">
        <v>176004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Goodwill and Intangible Assets - Schedule of Gross Carrying Amounts and Net Book Values of Intangible Assets (Details) - USD ($) $ in Thousands</t>
        </is>
      </c>
      <c r="B1" s="2" t="inlineStr">
        <is>
          <t>3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Gross Carrying Amount</t>
        </is>
      </c>
      <c r="B4" s="6" t="n">
        <v>7902631</v>
      </c>
      <c r="C4" s="6" t="n">
        <v>7713412</v>
      </c>
    </row>
    <row r="5">
      <c r="A5" s="4" t="inlineStr">
        <is>
          <t>Accumulated Amortization</t>
        </is>
      </c>
      <c r="B5" s="5" t="n">
        <v>-3184473</v>
      </c>
      <c r="C5" s="5" t="n">
        <v>-2957717</v>
      </c>
    </row>
    <row r="6">
      <c r="A6" s="4" t="inlineStr">
        <is>
          <t>Total</t>
        </is>
      </c>
      <c r="B6" s="6" t="n">
        <v>4718158</v>
      </c>
      <c r="C6" s="5" t="n">
        <v>4755695</v>
      </c>
    </row>
    <row r="7">
      <c r="A7" s="4" t="inlineStr">
        <is>
          <t>Acquired developed technologi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Remaining Weighted- Average Useful Life (In years)</t>
        </is>
      </c>
      <c r="B9" s="4" t="inlineStr">
        <is>
          <t>7 years 7 months 6 days</t>
        </is>
      </c>
      <c r="C9" s="4" t="inlineStr">
        <is>
          <t xml:space="preserve"> </t>
        </is>
      </c>
    </row>
    <row r="10">
      <c r="A10" s="4" t="inlineStr">
        <is>
          <t>Gross Carrying Amount</t>
        </is>
      </c>
      <c r="B10" s="6" t="n">
        <v>7888175</v>
      </c>
      <c r="C10" s="5" t="n">
        <v>7699423</v>
      </c>
    </row>
    <row r="11">
      <c r="A11" s="4" t="inlineStr">
        <is>
          <t>Accumulated Amortization</t>
        </is>
      </c>
      <c r="B11" s="5" t="n">
        <v>-3170017</v>
      </c>
      <c r="C11" s="5" t="n">
        <v>-2943728</v>
      </c>
    </row>
    <row r="12">
      <c r="A12" s="4" t="inlineStr">
        <is>
          <t>Total</t>
        </is>
      </c>
      <c r="B12" s="6" t="n">
        <v>4718158</v>
      </c>
      <c r="C12" s="5" t="n">
        <v>4755695</v>
      </c>
    </row>
    <row r="13">
      <c r="A13" s="4" t="inlineStr">
        <is>
          <t>Manufacturing contrac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Remaining Weighted- Average Useful Life (In years)</t>
        </is>
      </c>
      <c r="B15" s="4" t="inlineStr">
        <is>
          <t>0 years</t>
        </is>
      </c>
      <c r="C15" s="4" t="inlineStr">
        <is>
          <t xml:space="preserve"> </t>
        </is>
      </c>
    </row>
    <row r="16">
      <c r="A16" s="4" t="inlineStr">
        <is>
          <t>Gross Carrying Amount</t>
        </is>
      </c>
      <c r="B16" s="6" t="n">
        <v>11577</v>
      </c>
      <c r="C16" s="5" t="n">
        <v>11121</v>
      </c>
    </row>
    <row r="17">
      <c r="A17" s="4" t="inlineStr">
        <is>
          <t>Accumulated Amortization</t>
        </is>
      </c>
      <c r="B17" s="5" t="n">
        <v>-11577</v>
      </c>
      <c r="C17" s="5" t="n">
        <v>-11121</v>
      </c>
    </row>
    <row r="18">
      <c r="A18" s="4" t="inlineStr">
        <is>
          <t>Total</t>
        </is>
      </c>
      <c r="B18" s="6" t="n">
        <v>0</v>
      </c>
      <c r="C18" s="5" t="n">
        <v>0</v>
      </c>
    </row>
    <row r="19">
      <c r="A19" s="4" t="inlineStr">
        <is>
          <t>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Remaining Weighted- Average Useful Life (In years)</t>
        </is>
      </c>
      <c r="B21" s="4" t="inlineStr">
        <is>
          <t>0 years</t>
        </is>
      </c>
      <c r="C21" s="4" t="inlineStr">
        <is>
          <t xml:space="preserve"> </t>
        </is>
      </c>
    </row>
    <row r="22">
      <c r="A22" s="4" t="inlineStr">
        <is>
          <t>Gross Carrying Amount</t>
        </is>
      </c>
      <c r="B22" s="6" t="n">
        <v>2879</v>
      </c>
      <c r="C22" s="5" t="n">
        <v>2868</v>
      </c>
    </row>
    <row r="23">
      <c r="A23" s="4" t="inlineStr">
        <is>
          <t>Accumulated Amortization</t>
        </is>
      </c>
      <c r="B23" s="5" t="n">
        <v>-2879</v>
      </c>
      <c r="C23" s="5" t="n">
        <v>-2868</v>
      </c>
    </row>
    <row r="24">
      <c r="A24" s="4" t="inlineStr">
        <is>
          <t>Total</t>
        </is>
      </c>
      <c r="B24" s="6" t="n">
        <v>0</v>
      </c>
      <c r="C24"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 (remainder)</t>
        </is>
      </c>
      <c r="B3" s="6" t="n">
        <v>475293</v>
      </c>
      <c r="C3" s="4" t="inlineStr">
        <is>
          <t xml:space="preserve"> </t>
        </is>
      </c>
    </row>
    <row r="4">
      <c r="A4" s="4" t="inlineStr">
        <is>
          <t>2026</t>
        </is>
      </c>
      <c r="B4" s="5" t="n">
        <v>633724</v>
      </c>
      <c r="C4" s="4" t="inlineStr">
        <is>
          <t xml:space="preserve"> </t>
        </is>
      </c>
    </row>
    <row r="5">
      <c r="A5" s="4" t="inlineStr">
        <is>
          <t>2027</t>
        </is>
      </c>
      <c r="B5" s="5" t="n">
        <v>633724</v>
      </c>
      <c r="C5" s="4" t="inlineStr">
        <is>
          <t xml:space="preserve"> </t>
        </is>
      </c>
    </row>
    <row r="6">
      <c r="A6" s="4" t="inlineStr">
        <is>
          <t>2028</t>
        </is>
      </c>
      <c r="B6" s="5" t="n">
        <v>632392</v>
      </c>
      <c r="C6" s="4" t="inlineStr">
        <is>
          <t xml:space="preserve"> </t>
        </is>
      </c>
    </row>
    <row r="7">
      <c r="A7" s="4" t="inlineStr">
        <is>
          <t>2029</t>
        </is>
      </c>
      <c r="B7" s="5" t="n">
        <v>630658</v>
      </c>
      <c r="C7" s="4" t="inlineStr">
        <is>
          <t xml:space="preserve"> </t>
        </is>
      </c>
    </row>
    <row r="8">
      <c r="A8" s="4" t="inlineStr">
        <is>
          <t>Thereafter</t>
        </is>
      </c>
      <c r="B8" s="5" t="n">
        <v>1712367</v>
      </c>
      <c r="C8" s="4" t="inlineStr">
        <is>
          <t xml:space="preserve"> </t>
        </is>
      </c>
    </row>
    <row r="9">
      <c r="A9" s="4" t="inlineStr">
        <is>
          <t>Total</t>
        </is>
      </c>
      <c r="B9" s="6" t="n">
        <v>4718158</v>
      </c>
      <c r="C9" s="6" t="n">
        <v>47556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Schedule of 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350433</v>
      </c>
      <c r="C3" s="6" t="n">
        <v>335370</v>
      </c>
    </row>
    <row r="4">
      <c r="A4" s="4" t="inlineStr">
        <is>
          <t>Less accumulated depreciation and amortization</t>
        </is>
      </c>
      <c r="B4" s="5" t="n">
        <v>-171564</v>
      </c>
      <c r="C4" s="5" t="n">
        <v>-161957</v>
      </c>
    </row>
    <row r="5">
      <c r="A5" s="4" t="inlineStr">
        <is>
          <t>Property, plant and equipment, net</t>
        </is>
      </c>
      <c r="B5" s="5" t="n">
        <v>178869</v>
      </c>
      <c r="C5" s="5" t="n">
        <v>173413</v>
      </c>
    </row>
    <row r="6">
      <c r="A6" s="4" t="inlineStr">
        <is>
          <t>Manufacturing equipment and machiner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90767</v>
      </c>
      <c r="C8" s="5" t="n">
        <v>87451</v>
      </c>
    </row>
    <row r="9">
      <c r="A9" s="4" t="inlineStr">
        <is>
          <t>Land and 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72502</v>
      </c>
      <c r="C11" s="5" t="n">
        <v>7190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70489</v>
      </c>
      <c r="C14" s="5" t="n">
        <v>70201</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4914</v>
      </c>
      <c r="C17" s="5" t="n">
        <v>42635</v>
      </c>
    </row>
    <row r="18">
      <c r="A18" s="4" t="inlineStr">
        <is>
          <t>Construction-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43078</v>
      </c>
      <c r="C20" s="5" t="n">
        <v>34493</v>
      </c>
    </row>
    <row r="21">
      <c r="A21" s="4" t="inlineStr">
        <is>
          <t>Comput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20113</v>
      </c>
      <c r="C23" s="5" t="n">
        <v>20137</v>
      </c>
    </row>
    <row r="24">
      <c r="A24" s="4" t="inlineStr">
        <is>
          <t>Furniture and fixtur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8570</v>
      </c>
      <c r="C26" s="6" t="n">
        <v>85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Schedule of Accrued Liabilities (Details) - USD ($) $ in Thousands</t>
        </is>
      </c>
      <c r="B1" s="2" t="inlineStr">
        <is>
          <t>Mar. 31, 2025</t>
        </is>
      </c>
      <c r="C1" s="2" t="inlineStr">
        <is>
          <t>Dec. 31, 2024</t>
        </is>
      </c>
    </row>
    <row r="2">
      <c r="A2" s="3" t="inlineStr">
        <is>
          <t>Certain Balance Sheet Items [Abstract]</t>
        </is>
      </c>
      <c r="B2" s="4" t="inlineStr">
        <is>
          <t xml:space="preserve"> </t>
        </is>
      </c>
      <c r="C2" s="4" t="inlineStr">
        <is>
          <t xml:space="preserve"> </t>
        </is>
      </c>
    </row>
    <row r="3">
      <c r="A3" s="4" t="inlineStr">
        <is>
          <t>Rebates and other sales deductions</t>
        </is>
      </c>
      <c r="B3" s="6" t="n">
        <v>442765</v>
      </c>
      <c r="C3" s="6" t="n">
        <v>342717</v>
      </c>
    </row>
    <row r="4">
      <c r="A4" s="4" t="inlineStr">
        <is>
          <t>Accrued litigation settlement expenses</t>
        </is>
      </c>
      <c r="B4" s="5" t="n">
        <v>172000</v>
      </c>
      <c r="C4" s="5" t="n">
        <v>0</v>
      </c>
    </row>
    <row r="5">
      <c r="A5" s="4" t="inlineStr">
        <is>
          <t>Employee compensation and benefits</t>
        </is>
      </c>
      <c r="B5" s="5" t="n">
        <v>139388</v>
      </c>
      <c r="C5" s="5" t="n">
        <v>153133</v>
      </c>
    </row>
    <row r="6">
      <c r="A6" s="4" t="inlineStr">
        <is>
          <t>Clinical trial accruals</t>
        </is>
      </c>
      <c r="B6" s="5" t="n">
        <v>32700</v>
      </c>
      <c r="C6" s="5" t="n">
        <v>49962</v>
      </c>
    </row>
    <row r="7">
      <c r="A7" s="4" t="inlineStr">
        <is>
          <t>Consulting and professional services</t>
        </is>
      </c>
      <c r="B7" s="5" t="n">
        <v>32279</v>
      </c>
      <c r="C7" s="5" t="n">
        <v>26221</v>
      </c>
    </row>
    <row r="8">
      <c r="A8" s="4" t="inlineStr">
        <is>
          <t>Accrued royalties</t>
        </is>
      </c>
      <c r="B8" s="5" t="n">
        <v>29270</v>
      </c>
      <c r="C8" s="5" t="n">
        <v>36802</v>
      </c>
    </row>
    <row r="9">
      <c r="A9" s="4" t="inlineStr">
        <is>
          <t>Sales return reserve</t>
        </is>
      </c>
      <c r="B9" s="5" t="n">
        <v>28132</v>
      </c>
      <c r="C9" s="5" t="n">
        <v>26428</v>
      </c>
    </row>
    <row r="10">
      <c r="A10" s="4" t="inlineStr">
        <is>
          <t>Inventory-related accruals</t>
        </is>
      </c>
      <c r="B10" s="5" t="n">
        <v>27396</v>
      </c>
      <c r="C10" s="5" t="n">
        <v>25509</v>
      </c>
    </row>
    <row r="11">
      <c r="A11" s="4" t="inlineStr">
        <is>
          <t>Accrued development expenses</t>
        </is>
      </c>
      <c r="B11" s="5" t="n">
        <v>26295</v>
      </c>
      <c r="C11" s="5" t="n">
        <v>23099</v>
      </c>
    </row>
    <row r="12">
      <c r="A12" s="4" t="inlineStr">
        <is>
          <t>Selling and marketing accruals</t>
        </is>
      </c>
      <c r="B12" s="5" t="n">
        <v>22532</v>
      </c>
      <c r="C12" s="5" t="n">
        <v>26981</v>
      </c>
    </row>
    <row r="13">
      <c r="A13" s="4" t="inlineStr">
        <is>
          <t>Accrued interest</t>
        </is>
      </c>
      <c r="B13" s="5" t="n">
        <v>21485</v>
      </c>
      <c r="C13" s="5" t="n">
        <v>41626</v>
      </c>
    </row>
    <row r="14">
      <c r="A14" s="4" t="inlineStr">
        <is>
          <t>Current portion of lease liabilities</t>
        </is>
      </c>
      <c r="B14" s="5" t="n">
        <v>13444</v>
      </c>
      <c r="C14" s="5" t="n">
        <v>14779</v>
      </c>
    </row>
    <row r="15">
      <c r="A15" s="4" t="inlineStr">
        <is>
          <t>Accrued construction-in-progress</t>
        </is>
      </c>
      <c r="B15" s="5" t="n">
        <v>9377</v>
      </c>
      <c r="C15" s="5" t="n">
        <v>10061</v>
      </c>
    </row>
    <row r="16">
      <c r="A16" s="4" t="inlineStr">
        <is>
          <t>Accrued collaboration expenses</t>
        </is>
      </c>
      <c r="B16" s="5" t="n">
        <v>6485</v>
      </c>
      <c r="C16" s="5" t="n">
        <v>18005</v>
      </c>
    </row>
    <row r="17">
      <c r="A17" s="4" t="inlineStr">
        <is>
          <t>Accrued milestones</t>
        </is>
      </c>
      <c r="B17" s="5" t="n">
        <v>0</v>
      </c>
      <c r="C17" s="5" t="n">
        <v>27500</v>
      </c>
    </row>
    <row r="18">
      <c r="A18" s="4" t="inlineStr">
        <is>
          <t>Derivative instrument liabilities</t>
        </is>
      </c>
      <c r="B18" s="5" t="n">
        <v>0</v>
      </c>
      <c r="C18" s="5" t="n">
        <v>10198</v>
      </c>
    </row>
    <row r="19">
      <c r="A19" s="4" t="inlineStr">
        <is>
          <t>Other</t>
        </is>
      </c>
      <c r="B19" s="5" t="n">
        <v>60370</v>
      </c>
      <c r="C19" s="5" t="n">
        <v>77926</v>
      </c>
    </row>
    <row r="20">
      <c r="A20" s="4" t="inlineStr">
        <is>
          <t>Total accrued liabilities</t>
        </is>
      </c>
      <c r="B20" s="6" t="n">
        <v>1063918</v>
      </c>
      <c r="C20" s="6" t="n">
        <v>9109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chedule of Carrying Amount of Indebtedness (Details) - USD ($) $ in Thousands</t>
        </is>
      </c>
      <c r="B1" s="2" t="inlineStr">
        <is>
          <t>1 Months Ended</t>
        </is>
      </c>
    </row>
    <row r="2">
      <c r="B2" s="2" t="inlineStr">
        <is>
          <t>Jan. 31, 2025</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Long term debt outstanding</t>
        </is>
      </c>
      <c r="B4" s="4" t="inlineStr">
        <is>
          <t xml:space="preserve"> </t>
        </is>
      </c>
      <c r="C4" s="6" t="n">
        <v>5433750</v>
      </c>
      <c r="D4" s="4" t="inlineStr">
        <is>
          <t xml:space="preserve"> </t>
        </is>
      </c>
    </row>
    <row r="5">
      <c r="A5" s="4" t="inlineStr">
        <is>
          <t>Total debt</t>
        </is>
      </c>
      <c r="B5" s="4" t="inlineStr">
        <is>
          <t xml:space="preserve"> </t>
        </is>
      </c>
      <c r="C5" s="5" t="n">
        <v>5367481</v>
      </c>
      <c r="D5" s="6" t="n">
        <v>6108640</v>
      </c>
    </row>
    <row r="6">
      <c r="A6" s="4" t="inlineStr">
        <is>
          <t>Less current portion</t>
        </is>
      </c>
      <c r="B6" s="4" t="inlineStr">
        <is>
          <t xml:space="preserve"> </t>
        </is>
      </c>
      <c r="C6" s="5" t="n">
        <v>31000</v>
      </c>
      <c r="D6" s="5" t="n">
        <v>31000</v>
      </c>
    </row>
    <row r="7">
      <c r="A7" s="4" t="inlineStr">
        <is>
          <t>Total long-term debt</t>
        </is>
      </c>
      <c r="B7" s="4" t="inlineStr">
        <is>
          <t xml:space="preserve"> </t>
        </is>
      </c>
      <c r="C7" s="5" t="n">
        <v>5336481</v>
      </c>
      <c r="D7" s="5" t="n">
        <v>6077640</v>
      </c>
    </row>
    <row r="8">
      <c r="A8" s="4" t="inlineStr">
        <is>
          <t>Convertible Debt | 2026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 term debt outstanding</t>
        </is>
      </c>
      <c r="B10" s="4" t="inlineStr">
        <is>
          <t xml:space="preserve"> </t>
        </is>
      </c>
      <c r="C10" s="5" t="n">
        <v>1000000</v>
      </c>
      <c r="D10" s="5" t="n">
        <v>1000000</v>
      </c>
    </row>
    <row r="11">
      <c r="A11" s="4" t="inlineStr">
        <is>
          <t>Unamortized - debt issuance costs</t>
        </is>
      </c>
      <c r="B11" s="4" t="inlineStr">
        <is>
          <t xml:space="preserve"> </t>
        </is>
      </c>
      <c r="C11" s="5" t="n">
        <v>-3177</v>
      </c>
      <c r="D11" s="5" t="n">
        <v>-3747</v>
      </c>
    </row>
    <row r="12">
      <c r="A12" s="4" t="inlineStr">
        <is>
          <t>Total debt</t>
        </is>
      </c>
      <c r="B12" s="4" t="inlineStr">
        <is>
          <t xml:space="preserve"> </t>
        </is>
      </c>
      <c r="C12" s="5" t="n">
        <v>996823</v>
      </c>
      <c r="D12" s="5" t="n">
        <v>996253</v>
      </c>
    </row>
    <row r="13">
      <c r="A13" s="4" t="inlineStr">
        <is>
          <t>Convertible Debt | 2030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 term debt outstanding</t>
        </is>
      </c>
      <c r="B15" s="4" t="inlineStr">
        <is>
          <t xml:space="preserve"> </t>
        </is>
      </c>
      <c r="C15" s="5" t="n">
        <v>1000000</v>
      </c>
      <c r="D15" s="5" t="n">
        <v>1000000</v>
      </c>
    </row>
    <row r="16">
      <c r="A16" s="4" t="inlineStr">
        <is>
          <t>Unamortized - debt issuance costs</t>
        </is>
      </c>
      <c r="B16" s="4" t="inlineStr">
        <is>
          <t xml:space="preserve"> </t>
        </is>
      </c>
      <c r="C16" s="5" t="n">
        <v>-18456</v>
      </c>
      <c r="D16" s="5" t="n">
        <v>-19135</v>
      </c>
    </row>
    <row r="17">
      <c r="A17" s="4" t="inlineStr">
        <is>
          <t>Total debt</t>
        </is>
      </c>
      <c r="B17" s="4" t="inlineStr">
        <is>
          <t xml:space="preserve"> </t>
        </is>
      </c>
      <c r="C17" s="5" t="n">
        <v>981544</v>
      </c>
      <c r="D17" s="5" t="n">
        <v>980865</v>
      </c>
    </row>
    <row r="18">
      <c r="A18" s="4" t="inlineStr">
        <is>
          <t>Convertible Debt | Secured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otal debt</t>
        </is>
      </c>
      <c r="B20" s="4" t="inlineStr">
        <is>
          <t xml:space="preserve"> </t>
        </is>
      </c>
      <c r="C20" s="5" t="n">
        <v>1484492</v>
      </c>
      <c r="D20" s="5" t="n">
        <v>1483841</v>
      </c>
    </row>
    <row r="21">
      <c r="A21" s="4" t="inlineStr">
        <is>
          <t>Term Loan</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Total debt</t>
        </is>
      </c>
      <c r="B23" s="4" t="inlineStr">
        <is>
          <t xml:space="preserve"> </t>
        </is>
      </c>
      <c r="C23" s="6" t="n">
        <v>1904622</v>
      </c>
      <c r="D23" s="6" t="n">
        <v>2647681</v>
      </c>
    </row>
    <row r="24">
      <c r="A24" s="4" t="inlineStr">
        <is>
          <t>Line of Credit | 2021 Credit Agreement, Dollar Term Loan</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Repayment of debt</t>
        </is>
      </c>
      <c r="B26" s="6" t="n">
        <v>750000</v>
      </c>
      <c r="C26" s="4" t="inlineStr">
        <is>
          <t xml:space="preserve"> </t>
        </is>
      </c>
      <c r="D2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7" customWidth="1" min="5" max="5"/>
  </cols>
  <sheetData>
    <row r="1">
      <c r="A1" s="1" t="inlineStr">
        <is>
          <t>Debt - Exchangeable Senior Notes Narrative (Details) - USD ($)</t>
        </is>
      </c>
      <c r="C1" s="2" t="inlineStr">
        <is>
          <t>3 Months Ended</t>
        </is>
      </c>
    </row>
    <row r="2">
      <c r="B2" s="2" t="inlineStr">
        <is>
          <t>Aug. 15, 2024</t>
        </is>
      </c>
      <c r="C2" s="2" t="inlineStr">
        <is>
          <t>Mar. 31, 2025</t>
        </is>
      </c>
      <c r="D2" s="2" t="inlineStr">
        <is>
          <t>Mar. 31, 2024</t>
        </is>
      </c>
      <c r="E2" s="2" t="inlineStr">
        <is>
          <t>Sep. 30, 2024</t>
        </is>
      </c>
    </row>
    <row r="3">
      <c r="A3" s="4" t="inlineStr">
        <is>
          <t>Exchangeable Senior Notes Due 2030 | Convertible Deb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face amount</t>
        </is>
      </c>
      <c r="B5" s="4" t="inlineStr">
        <is>
          <t xml:space="preserve"> </t>
        </is>
      </c>
      <c r="C5" s="4" t="inlineStr">
        <is>
          <t xml:space="preserve"> </t>
        </is>
      </c>
      <c r="D5" s="4" t="inlineStr">
        <is>
          <t xml:space="preserve"> </t>
        </is>
      </c>
      <c r="E5" s="6" t="n">
        <v>1000000000</v>
      </c>
    </row>
    <row r="6">
      <c r="A6" s="4" t="inlineStr">
        <is>
          <t>Debt issuance costs</t>
        </is>
      </c>
      <c r="B6" s="4" t="inlineStr">
        <is>
          <t xml:space="preserve"> </t>
        </is>
      </c>
      <c r="C6" s="6" t="n">
        <v>19200000</v>
      </c>
      <c r="D6" s="4" t="inlineStr">
        <is>
          <t xml:space="preserve"> </t>
        </is>
      </c>
      <c r="E6" s="4" t="inlineStr">
        <is>
          <t xml:space="preserve"> </t>
        </is>
      </c>
    </row>
    <row r="7">
      <c r="A7" s="4" t="inlineStr">
        <is>
          <t>Effective interest rate (as a percent)</t>
        </is>
      </c>
      <c r="B7" s="4" t="inlineStr">
        <is>
          <t xml:space="preserve"> </t>
        </is>
      </c>
      <c r="C7" s="12" t="n">
        <v>0.0347</v>
      </c>
      <c r="D7" s="4" t="inlineStr">
        <is>
          <t xml:space="preserve"> </t>
        </is>
      </c>
      <c r="E7" s="4" t="inlineStr">
        <is>
          <t xml:space="preserve"> </t>
        </is>
      </c>
    </row>
    <row r="8">
      <c r="A8" s="4" t="inlineStr">
        <is>
          <t>Interest expense, debt</t>
        </is>
      </c>
      <c r="B8" s="4" t="inlineStr">
        <is>
          <t xml:space="preserve"> </t>
        </is>
      </c>
      <c r="C8" s="6" t="n">
        <v>8500000</v>
      </c>
      <c r="D8" s="4" t="inlineStr">
        <is>
          <t xml:space="preserve"> </t>
        </is>
      </c>
      <c r="E8" s="4" t="inlineStr">
        <is>
          <t xml:space="preserve"> </t>
        </is>
      </c>
    </row>
    <row r="9">
      <c r="A9" s="4" t="inlineStr">
        <is>
          <t>Contractual coupon rate interest expense</t>
        </is>
      </c>
      <c r="B9" s="4" t="inlineStr">
        <is>
          <t xml:space="preserve"> </t>
        </is>
      </c>
      <c r="C9" s="5" t="n">
        <v>7800000</v>
      </c>
      <c r="D9" s="4" t="inlineStr">
        <is>
          <t xml:space="preserve"> </t>
        </is>
      </c>
      <c r="E9" s="4" t="inlineStr">
        <is>
          <t xml:space="preserve"> </t>
        </is>
      </c>
    </row>
    <row r="10">
      <c r="A10" s="4" t="inlineStr">
        <is>
          <t>Amortization of debt issuance costs</t>
        </is>
      </c>
      <c r="B10" s="4" t="inlineStr">
        <is>
          <t xml:space="preserve"> </t>
        </is>
      </c>
      <c r="C10" s="5" t="n">
        <v>700000</v>
      </c>
      <c r="D10" s="4" t="inlineStr">
        <is>
          <t xml:space="preserve"> </t>
        </is>
      </c>
      <c r="E10" s="4" t="inlineStr">
        <is>
          <t xml:space="preserve"> </t>
        </is>
      </c>
    </row>
    <row r="11">
      <c r="A11" s="4" t="inlineStr">
        <is>
          <t>2026 Notes | Convertible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ssuance costs</t>
        </is>
      </c>
      <c r="B13" s="4" t="inlineStr">
        <is>
          <t xml:space="preserve"> </t>
        </is>
      </c>
      <c r="C13" s="6" t="n">
        <v>15300000</v>
      </c>
      <c r="D13" s="4" t="inlineStr">
        <is>
          <t xml:space="preserve"> </t>
        </is>
      </c>
      <c r="E13" s="4" t="inlineStr">
        <is>
          <t xml:space="preserve"> </t>
        </is>
      </c>
    </row>
    <row r="14">
      <c r="A14" s="4" t="inlineStr">
        <is>
          <t>Effective interest rate (as a percent)</t>
        </is>
      </c>
      <c r="B14" s="4" t="inlineStr">
        <is>
          <t xml:space="preserve"> </t>
        </is>
      </c>
      <c r="C14" s="12" t="n">
        <v>0.0226</v>
      </c>
      <c r="D14" s="4" t="inlineStr">
        <is>
          <t xml:space="preserve"> </t>
        </is>
      </c>
      <c r="E14" s="4" t="inlineStr">
        <is>
          <t xml:space="preserve"> </t>
        </is>
      </c>
    </row>
    <row r="15">
      <c r="A15" s="4" t="inlineStr">
        <is>
          <t>Interest expense, debt</t>
        </is>
      </c>
      <c r="B15" s="4" t="inlineStr">
        <is>
          <t xml:space="preserve"> </t>
        </is>
      </c>
      <c r="C15" s="6" t="n">
        <v>5500000</v>
      </c>
      <c r="D15" s="6" t="n">
        <v>5500000</v>
      </c>
      <c r="E15" s="4" t="inlineStr">
        <is>
          <t xml:space="preserve"> </t>
        </is>
      </c>
    </row>
    <row r="16">
      <c r="A16" s="4" t="inlineStr">
        <is>
          <t>Contractual coupon rate interest expense</t>
        </is>
      </c>
      <c r="B16" s="4" t="inlineStr">
        <is>
          <t xml:space="preserve"> </t>
        </is>
      </c>
      <c r="C16" s="5" t="n">
        <v>5000000</v>
      </c>
      <c r="D16" s="5" t="n">
        <v>5000000</v>
      </c>
      <c r="E16" s="4" t="inlineStr">
        <is>
          <t xml:space="preserve"> </t>
        </is>
      </c>
    </row>
    <row r="17">
      <c r="A17" s="4" t="inlineStr">
        <is>
          <t>Amortization of debt issuance costs</t>
        </is>
      </c>
      <c r="B17" s="4" t="inlineStr">
        <is>
          <t xml:space="preserve"> </t>
        </is>
      </c>
      <c r="C17" s="6" t="n">
        <v>500000</v>
      </c>
      <c r="D17" s="6" t="n">
        <v>500000</v>
      </c>
      <c r="E17" s="4" t="inlineStr">
        <is>
          <t xml:space="preserve"> </t>
        </is>
      </c>
    </row>
    <row r="18">
      <c r="A18" s="4" t="inlineStr">
        <is>
          <t>2024 Notes | Convertible Deb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Effective interest rate (as a percent)</t>
        </is>
      </c>
      <c r="B20" s="4" t="inlineStr">
        <is>
          <t xml:space="preserve"> </t>
        </is>
      </c>
      <c r="C20" s="4" t="inlineStr">
        <is>
          <t xml:space="preserve"> </t>
        </is>
      </c>
      <c r="D20" s="12" t="n">
        <v>0.0179</v>
      </c>
      <c r="E20" s="4" t="inlineStr">
        <is>
          <t xml:space="preserve"> </t>
        </is>
      </c>
    </row>
    <row r="21">
      <c r="A21" s="4" t="inlineStr">
        <is>
          <t>Interest expense, debt</t>
        </is>
      </c>
      <c r="B21" s="4" t="inlineStr">
        <is>
          <t xml:space="preserve"> </t>
        </is>
      </c>
      <c r="C21" s="4" t="inlineStr">
        <is>
          <t xml:space="preserve"> </t>
        </is>
      </c>
      <c r="D21" s="6" t="n">
        <v>2500000</v>
      </c>
      <c r="E21" s="4" t="inlineStr">
        <is>
          <t xml:space="preserve"> </t>
        </is>
      </c>
    </row>
    <row r="22">
      <c r="A22" s="4" t="inlineStr">
        <is>
          <t>Contractual coupon rate interest expense</t>
        </is>
      </c>
      <c r="B22" s="4" t="inlineStr">
        <is>
          <t xml:space="preserve"> </t>
        </is>
      </c>
      <c r="C22" s="4" t="inlineStr">
        <is>
          <t xml:space="preserve"> </t>
        </is>
      </c>
      <c r="D22" s="5" t="n">
        <v>2100000</v>
      </c>
      <c r="E22" s="4" t="inlineStr">
        <is>
          <t xml:space="preserve"> </t>
        </is>
      </c>
    </row>
    <row r="23">
      <c r="A23" s="4" t="inlineStr">
        <is>
          <t>Amortization of debt issuance costs</t>
        </is>
      </c>
      <c r="B23" s="4" t="inlineStr">
        <is>
          <t xml:space="preserve"> </t>
        </is>
      </c>
      <c r="C23" s="4" t="inlineStr">
        <is>
          <t xml:space="preserve"> </t>
        </is>
      </c>
      <c r="D23" s="6" t="n">
        <v>400000</v>
      </c>
      <c r="E23" s="4" t="inlineStr">
        <is>
          <t xml:space="preserve"> </t>
        </is>
      </c>
    </row>
    <row r="24">
      <c r="A24" s="4" t="inlineStr">
        <is>
          <t>Repayments of convertible debt</t>
        </is>
      </c>
      <c r="B24" s="6" t="n">
        <v>575000000</v>
      </c>
      <c r="C24" s="4" t="inlineStr">
        <is>
          <t xml:space="preserve"> </t>
        </is>
      </c>
      <c r="D24" s="4" t="inlineStr">
        <is>
          <t xml:space="preserve"> </t>
        </is>
      </c>
      <c r="E24" s="4" t="inlineStr">
        <is>
          <t xml:space="preserve"> </t>
        </is>
      </c>
    </row>
    <row r="25">
      <c r="A25" s="4" t="inlineStr">
        <is>
          <t>Jazz Investments I Limited</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Percentage of ownership (as a percent)</t>
        </is>
      </c>
      <c r="B27" s="4" t="inlineStr">
        <is>
          <t xml:space="preserve"> </t>
        </is>
      </c>
      <c r="C27" s="8" t="n">
        <v>1</v>
      </c>
      <c r="D27" s="4" t="inlineStr">
        <is>
          <t xml:space="preserve"> </t>
        </is>
      </c>
      <c r="E27"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Mar. 31, 2025 USD ($)</t>
        </is>
      </c>
    </row>
    <row r="2">
      <c r="A2" s="3" t="inlineStr">
        <is>
          <t>Debt Disclosure [Abstract]</t>
        </is>
      </c>
      <c r="B2" s="4" t="inlineStr">
        <is>
          <t xml:space="preserve"> </t>
        </is>
      </c>
    </row>
    <row r="3">
      <c r="A3" s="4" t="inlineStr">
        <is>
          <t>2025 (remainder)</t>
        </is>
      </c>
      <c r="B3" s="6" t="n">
        <v>23250</v>
      </c>
    </row>
    <row r="4">
      <c r="A4" s="4" t="inlineStr">
        <is>
          <t>2026</t>
        </is>
      </c>
      <c r="B4" s="5" t="n">
        <v>1031000</v>
      </c>
    </row>
    <row r="5">
      <c r="A5" s="4" t="inlineStr">
        <is>
          <t>2027</t>
        </is>
      </c>
      <c r="B5" s="5" t="n">
        <v>31000</v>
      </c>
    </row>
    <row r="6">
      <c r="A6" s="4" t="inlineStr">
        <is>
          <t>2028</t>
        </is>
      </c>
      <c r="B6" s="5" t="n">
        <v>1848500</v>
      </c>
    </row>
    <row r="7">
      <c r="A7" s="4" t="inlineStr">
        <is>
          <t>2029</t>
        </is>
      </c>
      <c r="B7" s="5" t="n">
        <v>1500000</v>
      </c>
    </row>
    <row r="8">
      <c r="A8" s="4" t="inlineStr">
        <is>
          <t>Thereafter</t>
        </is>
      </c>
      <c r="B8" s="5" t="n">
        <v>1000000</v>
      </c>
    </row>
    <row r="9">
      <c r="A9" s="4" t="inlineStr">
        <is>
          <t>Total</t>
        </is>
      </c>
      <c r="B9" s="6" t="n">
        <v>54337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T39"/>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29" customWidth="1" min="5" max="5"/>
    <col width="29" customWidth="1" min="6" max="6"/>
    <col width="14" customWidth="1" min="7" max="7"/>
    <col width="29" customWidth="1" min="8" max="8"/>
    <col width="14" customWidth="1" min="9" max="9"/>
    <col width="14" customWidth="1" min="10" max="10"/>
    <col width="29" customWidth="1" min="11" max="11"/>
    <col width="29" customWidth="1" min="12" max="12"/>
    <col width="21" customWidth="1" min="13" max="13"/>
    <col width="21" customWidth="1" min="14" max="14"/>
    <col width="21" customWidth="1" min="15" max="15"/>
    <col width="21" customWidth="1" min="16" max="16"/>
    <col width="22" customWidth="1" min="17" max="17"/>
    <col width="22" customWidth="1" min="18" max="18"/>
    <col width="21" customWidth="1" min="19" max="19"/>
    <col width="20" customWidth="1" min="20" max="20"/>
  </cols>
  <sheetData>
    <row r="1">
      <c r="A1" s="1" t="inlineStr">
        <is>
          <t>Commitments and Contingencies (Details) $ in Thousands</t>
        </is>
      </c>
      <c r="M1" s="2" t="inlineStr">
        <is>
          <t>1 Months Ended</t>
        </is>
      </c>
    </row>
    <row r="2">
      <c r="B2" s="2" t="inlineStr">
        <is>
          <t>Apr. 16, 2025</t>
        </is>
      </c>
      <c r="C2" s="2" t="inlineStr">
        <is>
          <t>Apr. 07, 2025 USD ($)</t>
        </is>
      </c>
      <c r="D2" s="2" t="inlineStr">
        <is>
          <t>Aug. 27, 2024</t>
        </is>
      </c>
      <c r="E2" s="2" t="inlineStr">
        <is>
          <t>Jul. 03, 2024 litigationCase</t>
        </is>
      </c>
      <c r="F2" s="2" t="inlineStr">
        <is>
          <t>Dec. 15, 2023 litigationCase</t>
        </is>
      </c>
      <c r="G2" s="2" t="inlineStr">
        <is>
          <t>Feb. 24, 2023</t>
        </is>
      </c>
      <c r="H2" s="2" t="inlineStr">
        <is>
          <t>Feb. 15, 2023 litigationCase</t>
        </is>
      </c>
      <c r="I2" s="2" t="inlineStr">
        <is>
          <t>Jan. 03, 2023</t>
        </is>
      </c>
      <c r="J2" s="2" t="inlineStr">
        <is>
          <t>Jul. 21, 2022</t>
        </is>
      </c>
      <c r="K2" s="2" t="inlineStr">
        <is>
          <t>Jun. 22, 2022 litigationCase</t>
        </is>
      </c>
      <c r="L2" s="2" t="inlineStr">
        <is>
          <t>Jun. 23, 2020 litigationCase</t>
        </is>
      </c>
      <c r="M2" s="2" t="inlineStr">
        <is>
          <t>Mar. 31, 2023 patent</t>
        </is>
      </c>
      <c r="N2" s="2" t="inlineStr">
        <is>
          <t>Feb. 28, 2023 patent</t>
        </is>
      </c>
      <c r="O2" s="2" t="inlineStr">
        <is>
          <t>Jul. 31, 2021 patent</t>
        </is>
      </c>
      <c r="P2" s="2" t="inlineStr">
        <is>
          <t>Jun. 30, 2021 patent</t>
        </is>
      </c>
      <c r="Q2" s="2" t="inlineStr">
        <is>
          <t>Mar. 31, 2025 USD ($)</t>
        </is>
      </c>
      <c r="R2" s="2" t="inlineStr">
        <is>
          <t>Dec. 31, 2024 USD ($)</t>
        </is>
      </c>
      <c r="S2" s="2" t="inlineStr">
        <is>
          <t>Jun. 07, 2022 patent</t>
        </is>
      </c>
      <c r="T2" s="2" t="inlineStr">
        <is>
          <t>May 13, 2021 pate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ccrued litigation settlement expens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72000</v>
      </c>
      <c r="R4" s="6" t="n">
        <v>0</v>
      </c>
      <c r="S4" s="4" t="inlineStr">
        <is>
          <t xml:space="preserve"> </t>
        </is>
      </c>
      <c r="T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ettlement amount | $</t>
        </is>
      </c>
      <c r="B7" s="4" t="inlineStr">
        <is>
          <t xml:space="preserve"> </t>
        </is>
      </c>
      <c r="C7" s="6" t="n">
        <v>14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Teamsters and GEHA Lawsu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umber of lawsuits filed | litigationC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vadel Pharmaceuticals plc Lawsu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Infringed patents suit, number of pat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5</v>
      </c>
    </row>
    <row r="14">
      <c r="A14" s="4" t="inlineStr">
        <is>
          <t>Infringed patents suit, other party counterclaim, number of patents requested to be delis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1</v>
      </c>
    </row>
    <row r="15">
      <c r="A15" s="4" t="inlineStr">
        <is>
          <t>Number of days provided to delist patent (in day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4 days</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Number of patents, paragraph IV certification notice fil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1</v>
      </c>
      <c r="T16" s="4" t="inlineStr">
        <is>
          <t xml:space="preserve"> </t>
        </is>
      </c>
    </row>
    <row r="17">
      <c r="A17" s="4" t="inlineStr">
        <is>
          <t>Royalty rate for future sale (as a percent)</t>
        </is>
      </c>
      <c r="B17" s="4" t="inlineStr">
        <is>
          <t xml:space="preserve"> </t>
        </is>
      </c>
      <c r="C17" s="4" t="inlineStr">
        <is>
          <t xml:space="preserve"> </t>
        </is>
      </c>
      <c r="D17" s="12" t="n">
        <v>0.03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Number of days requested for FDA to take action (in day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14 days</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Lupin Lawsu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umber of lawsuits filed | litigationC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v>
      </c>
      <c r="I21" s="4" t="inlineStr">
        <is>
          <t xml:space="preserve"> </t>
        </is>
      </c>
      <c r="J21" s="4" t="inlineStr">
        <is>
          <t xml:space="preserve"> </t>
        </is>
      </c>
      <c r="K21" s="5" t="n">
        <v>2</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Infringed patents suit, number of pat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0</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umber of patents, paragraph IV certification notice fil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0</v>
      </c>
      <c r="Q23" s="4" t="inlineStr">
        <is>
          <t xml:space="preserve"> </t>
        </is>
      </c>
      <c r="R23" s="4" t="inlineStr">
        <is>
          <t xml:space="preserve"> </t>
        </is>
      </c>
      <c r="S23" s="4" t="inlineStr">
        <is>
          <t xml:space="preserve"> </t>
        </is>
      </c>
      <c r="T23" s="4" t="inlineStr">
        <is>
          <t xml:space="preserve"> </t>
        </is>
      </c>
    </row>
    <row r="24">
      <c r="A24" s="4" t="inlineStr">
        <is>
          <t>FDA stay of approval period (in month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30 months</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upin Lawsuit | Xywav</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FDA recognition of orphan drug exclusivity, period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7 years</t>
        </is>
      </c>
      <c r="Q27" s="4" t="inlineStr">
        <is>
          <t xml:space="preserve"> </t>
        </is>
      </c>
      <c r="R27" s="4" t="inlineStr">
        <is>
          <t xml:space="preserve"> </t>
        </is>
      </c>
      <c r="S27" s="4" t="inlineStr">
        <is>
          <t xml:space="preserve"> </t>
        </is>
      </c>
      <c r="T27" s="4" t="inlineStr">
        <is>
          <t xml:space="preserve"> </t>
        </is>
      </c>
    </row>
    <row r="28">
      <c r="A28" s="4" t="inlineStr">
        <is>
          <t>Teva Lawsu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Infringed patents suit, number of pat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3</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FDA stay of approval period (in month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30 months</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Infringed patents suit, number of pat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3</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Epidiolex Patent Lit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umber of lawsuits filed | litigationCase</t>
        </is>
      </c>
      <c r="B35" s="4" t="inlineStr">
        <is>
          <t xml:space="preserve"> </t>
        </is>
      </c>
      <c r="C35" s="4" t="inlineStr">
        <is>
          <t xml:space="preserve"> </t>
        </is>
      </c>
      <c r="D35" s="4" t="inlineStr">
        <is>
          <t xml:space="preserve"> </t>
        </is>
      </c>
      <c r="E35" s="5" t="n">
        <v>6</v>
      </c>
      <c r="F35" s="5" t="n">
        <v>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FDA stay of approval period (in month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30 months</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efitelio Patent Litigation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FDA stay of approval period (in months)</t>
        </is>
      </c>
      <c r="B39" s="4" t="inlineStr">
        <is>
          <t>30 month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sheetData>
  <mergeCells count="2">
    <mergeCell ref="M1:P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Narrative (Details) - Ordinary Options - USD ($) $ in Millions</t>
        </is>
      </c>
      <c r="B1" s="2" t="inlineStr">
        <is>
          <t>3 Months Ended</t>
        </is>
      </c>
    </row>
    <row r="2">
      <c r="B2" s="2" t="inlineStr">
        <is>
          <t>Mar. 31, 2025</t>
        </is>
      </c>
      <c r="C2" s="2" t="inlineStr">
        <is>
          <t>Mar. 31, 2024</t>
        </is>
      </c>
      <c r="D2" s="2" t="inlineStr">
        <is>
          <t>Jul. 31, 2024</t>
        </is>
      </c>
    </row>
    <row r="3">
      <c r="A3" s="4" t="inlineStr">
        <is>
          <t>July 2024 Share Repurchase Program</t>
        </is>
      </c>
      <c r="B3" s="4" t="inlineStr">
        <is>
          <t xml:space="preserve"> </t>
        </is>
      </c>
      <c r="C3" s="4" t="inlineStr">
        <is>
          <t xml:space="preserve"> </t>
        </is>
      </c>
      <c r="D3" s="4" t="inlineStr">
        <is>
          <t xml:space="preserve"> </t>
        </is>
      </c>
    </row>
    <row r="4">
      <c r="A4" s="3" t="inlineStr">
        <is>
          <t>Subsidiary or Equity Method Investee [Line Items]</t>
        </is>
      </c>
      <c r="B4" s="4" t="inlineStr">
        <is>
          <t xml:space="preserve"> </t>
        </is>
      </c>
      <c r="C4" s="4" t="inlineStr">
        <is>
          <t xml:space="preserve"> </t>
        </is>
      </c>
      <c r="D4" s="4" t="inlineStr">
        <is>
          <t xml:space="preserve"> </t>
        </is>
      </c>
    </row>
    <row r="5">
      <c r="A5" s="4" t="inlineStr">
        <is>
          <t>Total amount authorized for repurchase of shares under share repurchase program</t>
        </is>
      </c>
      <c r="B5" s="4" t="inlineStr">
        <is>
          <t xml:space="preserve"> </t>
        </is>
      </c>
      <c r="C5" s="4" t="inlineStr">
        <is>
          <t xml:space="preserve"> </t>
        </is>
      </c>
      <c r="D5" s="6" t="n">
        <v>500</v>
      </c>
    </row>
    <row r="6">
      <c r="A6" s="4" t="inlineStr">
        <is>
          <t>Shares repurchased (in shares)</t>
        </is>
      </c>
      <c r="B6" s="5" t="n">
        <v>0</v>
      </c>
      <c r="C6" s="5" t="n">
        <v>0</v>
      </c>
      <c r="D6" s="4" t="inlineStr">
        <is>
          <t xml:space="preserve"> </t>
        </is>
      </c>
    </row>
    <row r="7">
      <c r="A7" s="4" t="inlineStr">
        <is>
          <t>Remaining amount authorized for repurchase of shares</t>
        </is>
      </c>
      <c r="B7" s="6" t="n">
        <v>350</v>
      </c>
      <c r="C7" s="4" t="inlineStr">
        <is>
          <t xml:space="preserve"> </t>
        </is>
      </c>
      <c r="D7" s="4" t="inlineStr">
        <is>
          <t xml:space="preserve"> </t>
        </is>
      </c>
    </row>
    <row r="8">
      <c r="A8" s="4" t="inlineStr">
        <is>
          <t>November 2016 Share Repurchase Program</t>
        </is>
      </c>
      <c r="B8" s="4" t="inlineStr">
        <is>
          <t xml:space="preserve"> </t>
        </is>
      </c>
      <c r="C8" s="4" t="inlineStr">
        <is>
          <t xml:space="preserve"> </t>
        </is>
      </c>
      <c r="D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row>
    <row r="10">
      <c r="A10" s="4" t="inlineStr">
        <is>
          <t>Total amount authorized for repurchase of shares under share repurchase program</t>
        </is>
      </c>
      <c r="B10" s="4" t="inlineStr">
        <is>
          <t xml:space="preserve"> </t>
        </is>
      </c>
      <c r="C10" s="4" t="inlineStr">
        <is>
          <t xml:space="preserve"> </t>
        </is>
      </c>
      <c r="D10" s="6" t="n">
        <v>15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6" customWidth="1" min="3" max="3"/>
    <col width="65" customWidth="1" min="4" max="4"/>
    <col width="25" customWidth="1" min="5" max="5"/>
    <col width="27" customWidth="1" min="6" max="6"/>
    <col width="27" customWidth="1" min="7" max="7"/>
    <col width="37" customWidth="1" min="8" max="8"/>
    <col width="18" customWidth="1" min="9" max="9"/>
  </cols>
  <sheetData>
    <row r="1">
      <c r="A1" s="1" t="inlineStr">
        <is>
          <t>CONDENSED CONSOLIDATED STATEMENTS OF SHAREHOLDERS’ EQUITY - USD ($) shares in Thousands, $ in Thousands</t>
        </is>
      </c>
      <c r="B1" s="2" t="inlineStr">
        <is>
          <t>Total</t>
        </is>
      </c>
      <c r="C1" s="2" t="inlineStr">
        <is>
          <t>Ordinary Shares</t>
        </is>
      </c>
      <c r="D1" s="2" t="inlineStr">
        <is>
          <t>Ordinary Shares Performance-Based Restricted Stock Units (PRSUs)</t>
        </is>
      </c>
      <c r="E1" s="2" t="inlineStr">
        <is>
          <t>Non-voting Euro Deferred</t>
        </is>
      </c>
      <c r="F1" s="2" t="inlineStr">
        <is>
          <t>Capital Redemption Reserve</t>
        </is>
      </c>
      <c r="G1" s="2" t="inlineStr">
        <is>
          <t>Additional Paid-in Capital</t>
        </is>
      </c>
      <c r="H1" s="2" t="inlineStr">
        <is>
          <t>Accumulated Other Comprehensive Loss</t>
        </is>
      </c>
      <c r="I1" s="2" t="inlineStr">
        <is>
          <t>Retained Earnings</t>
        </is>
      </c>
    </row>
    <row r="2">
      <c r="A2" s="4" t="inlineStr">
        <is>
          <t>Beginning balance (in shares) at Dec. 31, 2023</t>
        </is>
      </c>
      <c r="B2" s="4" t="inlineStr">
        <is>
          <t xml:space="preserve"> </t>
        </is>
      </c>
      <c r="C2" s="5" t="n">
        <v>62255</v>
      </c>
      <c r="D2" s="4" t="inlineStr">
        <is>
          <t xml:space="preserve"> </t>
        </is>
      </c>
      <c r="E2" s="5" t="n">
        <v>4000</v>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3736997</v>
      </c>
      <c r="C3" s="6" t="n">
        <v>6</v>
      </c>
      <c r="D3" s="4" t="inlineStr">
        <is>
          <t xml:space="preserve"> </t>
        </is>
      </c>
      <c r="E3" s="6" t="n">
        <v>55</v>
      </c>
      <c r="F3" s="6" t="n">
        <v>473</v>
      </c>
      <c r="G3" s="6" t="n">
        <v>3699954</v>
      </c>
      <c r="H3" s="6" t="n">
        <v>-842147</v>
      </c>
      <c r="I3" s="6" t="n">
        <v>878656</v>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ordinary shares in conjunction with exercise of share options (in shares)</t>
        </is>
      </c>
      <c r="B5" s="4" t="inlineStr">
        <is>
          <t xml:space="preserve"> </t>
        </is>
      </c>
      <c r="C5" s="5" t="n">
        <v>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ordinary shares in conjunction with exercise of share options</t>
        </is>
      </c>
      <c r="B6" s="5" t="n">
        <v>494</v>
      </c>
      <c r="C6" s="4" t="inlineStr">
        <is>
          <t xml:space="preserve"> </t>
        </is>
      </c>
      <c r="D6" s="4" t="inlineStr">
        <is>
          <t xml:space="preserve"> </t>
        </is>
      </c>
      <c r="E6" s="4" t="inlineStr">
        <is>
          <t xml:space="preserve"> </t>
        </is>
      </c>
      <c r="F6" s="4" t="inlineStr">
        <is>
          <t xml:space="preserve"> </t>
        </is>
      </c>
      <c r="G6" s="5" t="n">
        <v>494</v>
      </c>
      <c r="H6" s="4" t="inlineStr">
        <is>
          <t xml:space="preserve"> </t>
        </is>
      </c>
      <c r="I6" s="4" t="inlineStr">
        <is>
          <t xml:space="preserve"> </t>
        </is>
      </c>
    </row>
    <row r="7">
      <c r="A7" s="4" t="inlineStr">
        <is>
          <t>Issuance of ordinary shares in conjunction with vesting of restricted stock units and performance-based restricted stock units (in shares)</t>
        </is>
      </c>
      <c r="B7" s="4" t="inlineStr">
        <is>
          <t xml:space="preserve"> </t>
        </is>
      </c>
      <c r="C7" s="5" t="n">
        <v>686</v>
      </c>
      <c r="D7" s="5" t="n">
        <v>8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withheld for payment of employee's withholding tax liability</t>
        </is>
      </c>
      <c r="B8" s="5" t="n">
        <v>-49296</v>
      </c>
      <c r="C8" s="4" t="inlineStr">
        <is>
          <t xml:space="preserve"> </t>
        </is>
      </c>
      <c r="D8" s="4" t="inlineStr">
        <is>
          <t xml:space="preserve"> </t>
        </is>
      </c>
      <c r="E8" s="4" t="inlineStr">
        <is>
          <t xml:space="preserve"> </t>
        </is>
      </c>
      <c r="F8" s="4" t="inlineStr">
        <is>
          <t xml:space="preserve"> </t>
        </is>
      </c>
      <c r="G8" s="5" t="n">
        <v>-49296</v>
      </c>
      <c r="H8" s="4" t="inlineStr">
        <is>
          <t xml:space="preserve"> </t>
        </is>
      </c>
      <c r="I8" s="4" t="inlineStr">
        <is>
          <t xml:space="preserve"> </t>
        </is>
      </c>
    </row>
    <row r="9">
      <c r="A9" s="4" t="inlineStr">
        <is>
          <t>Share-based compensation</t>
        </is>
      </c>
      <c r="B9" s="5" t="n">
        <v>63131</v>
      </c>
      <c r="C9" s="4" t="inlineStr">
        <is>
          <t xml:space="preserve"> </t>
        </is>
      </c>
      <c r="D9" s="4" t="inlineStr">
        <is>
          <t xml:space="preserve"> </t>
        </is>
      </c>
      <c r="E9" s="4" t="inlineStr">
        <is>
          <t xml:space="preserve"> </t>
        </is>
      </c>
      <c r="F9" s="4" t="inlineStr">
        <is>
          <t xml:space="preserve"> </t>
        </is>
      </c>
      <c r="G9" s="5" t="n">
        <v>63131</v>
      </c>
      <c r="H9" s="4" t="inlineStr">
        <is>
          <t xml:space="preserve"> </t>
        </is>
      </c>
      <c r="I9" s="4" t="inlineStr">
        <is>
          <t xml:space="preserve"> </t>
        </is>
      </c>
    </row>
    <row r="10">
      <c r="A10" s="4" t="inlineStr">
        <is>
          <t>Other comprehensive income (loss)</t>
        </is>
      </c>
      <c r="B10" s="5" t="n">
        <v>-40247</v>
      </c>
      <c r="C10" s="4" t="inlineStr">
        <is>
          <t xml:space="preserve"> </t>
        </is>
      </c>
      <c r="D10" s="4" t="inlineStr">
        <is>
          <t xml:space="preserve"> </t>
        </is>
      </c>
      <c r="E10" s="4" t="inlineStr">
        <is>
          <t xml:space="preserve"> </t>
        </is>
      </c>
      <c r="F10" s="4" t="inlineStr">
        <is>
          <t xml:space="preserve"> </t>
        </is>
      </c>
      <c r="G10" s="4" t="inlineStr">
        <is>
          <t xml:space="preserve"> </t>
        </is>
      </c>
      <c r="H10" s="5" t="n">
        <v>-40247</v>
      </c>
      <c r="I10" s="4" t="inlineStr">
        <is>
          <t xml:space="preserve"> </t>
        </is>
      </c>
    </row>
    <row r="11">
      <c r="A11" s="4" t="inlineStr">
        <is>
          <t>Net loss</t>
        </is>
      </c>
      <c r="B11" s="5" t="n">
        <v>-1461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4618</v>
      </c>
    </row>
    <row r="12">
      <c r="A12" s="4" t="inlineStr">
        <is>
          <t>Ending balance (in shares) at Mar. 31, 2024</t>
        </is>
      </c>
      <c r="B12" s="4" t="inlineStr">
        <is>
          <t xml:space="preserve"> </t>
        </is>
      </c>
      <c r="C12" s="5" t="n">
        <v>63028</v>
      </c>
      <c r="D12" s="4" t="inlineStr">
        <is>
          <t xml:space="preserve"> </t>
        </is>
      </c>
      <c r="E12" s="5" t="n">
        <v>4000</v>
      </c>
      <c r="F12" s="4" t="inlineStr">
        <is>
          <t xml:space="preserve"> </t>
        </is>
      </c>
      <c r="G12" s="4" t="inlineStr">
        <is>
          <t xml:space="preserve"> </t>
        </is>
      </c>
      <c r="H12" s="4" t="inlineStr">
        <is>
          <t xml:space="preserve"> </t>
        </is>
      </c>
      <c r="I12" s="4" t="inlineStr">
        <is>
          <t xml:space="preserve"> </t>
        </is>
      </c>
    </row>
    <row r="13">
      <c r="A13" s="4" t="inlineStr">
        <is>
          <t>Ending balance at Mar. 31, 2024</t>
        </is>
      </c>
      <c r="B13" s="5" t="n">
        <v>3696461</v>
      </c>
      <c r="C13" s="6" t="n">
        <v>6</v>
      </c>
      <c r="D13" s="4" t="inlineStr">
        <is>
          <t xml:space="preserve"> </t>
        </is>
      </c>
      <c r="E13" s="6" t="n">
        <v>55</v>
      </c>
      <c r="F13" s="5" t="n">
        <v>473</v>
      </c>
      <c r="G13" s="5" t="n">
        <v>3714283</v>
      </c>
      <c r="H13" s="5" t="n">
        <v>-882394</v>
      </c>
      <c r="I13" s="5" t="n">
        <v>864038</v>
      </c>
    </row>
    <row r="14">
      <c r="A14" s="4" t="inlineStr">
        <is>
          <t>Beginning balance (in shares) at Dec. 31, 2024</t>
        </is>
      </c>
      <c r="B14" s="4" t="inlineStr">
        <is>
          <t xml:space="preserve"> </t>
        </is>
      </c>
      <c r="C14" s="5" t="n">
        <v>60631</v>
      </c>
      <c r="D14" s="4" t="inlineStr">
        <is>
          <t xml:space="preserve"> </t>
        </is>
      </c>
      <c r="E14" s="5" t="n">
        <v>4000</v>
      </c>
      <c r="F14" s="4" t="inlineStr">
        <is>
          <t xml:space="preserve"> </t>
        </is>
      </c>
      <c r="G14" s="4" t="inlineStr">
        <is>
          <t xml:space="preserve"> </t>
        </is>
      </c>
      <c r="H14" s="4" t="inlineStr">
        <is>
          <t xml:space="preserve"> </t>
        </is>
      </c>
      <c r="I14" s="4" t="inlineStr">
        <is>
          <t xml:space="preserve"> </t>
        </is>
      </c>
    </row>
    <row r="15">
      <c r="A15" s="4" t="inlineStr">
        <is>
          <t>Beginning balance at Dec. 31, 2024</t>
        </is>
      </c>
      <c r="B15" s="5" t="n">
        <v>4093756</v>
      </c>
      <c r="C15" s="6" t="n">
        <v>6</v>
      </c>
      <c r="D15" s="4" t="inlineStr">
        <is>
          <t xml:space="preserve"> </t>
        </is>
      </c>
      <c r="E15" s="6" t="n">
        <v>55</v>
      </c>
      <c r="F15" s="5" t="n">
        <v>473</v>
      </c>
      <c r="G15" s="5" t="n">
        <v>3913542</v>
      </c>
      <c r="H15" s="5" t="n">
        <v>-947667</v>
      </c>
      <c r="I15" s="5" t="n">
        <v>1127347</v>
      </c>
    </row>
    <row r="16">
      <c r="A16" s="3" t="inlineStr">
        <is>
          <t>Increase (Decrease) in Share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ordinary shares in conjunction with exercise of share options (in shares)</t>
        </is>
      </c>
      <c r="B17" s="4" t="inlineStr">
        <is>
          <t xml:space="preserve"> </t>
        </is>
      </c>
      <c r="C17" s="5" t="n">
        <v>9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ordinary shares in conjunction with exercise of share options</t>
        </is>
      </c>
      <c r="B18" s="5" t="n">
        <v>11447</v>
      </c>
      <c r="C18" s="4" t="inlineStr">
        <is>
          <t xml:space="preserve"> </t>
        </is>
      </c>
      <c r="D18" s="4" t="inlineStr">
        <is>
          <t xml:space="preserve"> </t>
        </is>
      </c>
      <c r="E18" s="4" t="inlineStr">
        <is>
          <t xml:space="preserve"> </t>
        </is>
      </c>
      <c r="F18" s="4" t="inlineStr">
        <is>
          <t xml:space="preserve"> </t>
        </is>
      </c>
      <c r="G18" s="5" t="n">
        <v>11447</v>
      </c>
      <c r="H18" s="4" t="inlineStr">
        <is>
          <t xml:space="preserve"> </t>
        </is>
      </c>
      <c r="I18" s="4" t="inlineStr">
        <is>
          <t xml:space="preserve"> </t>
        </is>
      </c>
    </row>
    <row r="19">
      <c r="A19" s="4" t="inlineStr">
        <is>
          <t>Issuance of ordinary shares in conjunction with vesting of restricted stock units and performance-based restricted stock units (in shares)</t>
        </is>
      </c>
      <c r="B19" s="4" t="inlineStr">
        <is>
          <t xml:space="preserve"> </t>
        </is>
      </c>
      <c r="C19" s="5" t="n">
        <v>811</v>
      </c>
      <c r="D19" s="5" t="n">
        <v>8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withheld for payment of employee's withholding tax liability</t>
        </is>
      </c>
      <c r="B20" s="5" t="n">
        <v>-67163</v>
      </c>
      <c r="C20" s="4" t="inlineStr">
        <is>
          <t xml:space="preserve"> </t>
        </is>
      </c>
      <c r="D20" s="4" t="inlineStr">
        <is>
          <t xml:space="preserve"> </t>
        </is>
      </c>
      <c r="E20" s="4" t="inlineStr">
        <is>
          <t xml:space="preserve"> </t>
        </is>
      </c>
      <c r="F20" s="4" t="inlineStr">
        <is>
          <t xml:space="preserve"> </t>
        </is>
      </c>
      <c r="G20" s="5" t="n">
        <v>-67163</v>
      </c>
      <c r="H20" s="4" t="inlineStr">
        <is>
          <t xml:space="preserve"> </t>
        </is>
      </c>
      <c r="I20" s="4" t="inlineStr">
        <is>
          <t xml:space="preserve"> </t>
        </is>
      </c>
    </row>
    <row r="21">
      <c r="A21" s="4" t="inlineStr">
        <is>
          <t>Share-based compensation</t>
        </is>
      </c>
      <c r="B21" s="5" t="n">
        <v>67335</v>
      </c>
      <c r="C21" s="4" t="inlineStr">
        <is>
          <t xml:space="preserve"> </t>
        </is>
      </c>
      <c r="D21" s="4" t="inlineStr">
        <is>
          <t xml:space="preserve"> </t>
        </is>
      </c>
      <c r="E21" s="4" t="inlineStr">
        <is>
          <t xml:space="preserve"> </t>
        </is>
      </c>
      <c r="F21" s="4" t="inlineStr">
        <is>
          <t xml:space="preserve"> </t>
        </is>
      </c>
      <c r="G21" s="5" t="n">
        <v>67335</v>
      </c>
      <c r="H21" s="4" t="inlineStr">
        <is>
          <t xml:space="preserve"> </t>
        </is>
      </c>
      <c r="I21" s="4" t="inlineStr">
        <is>
          <t xml:space="preserve"> </t>
        </is>
      </c>
    </row>
    <row r="22">
      <c r="A22" s="4" t="inlineStr">
        <is>
          <t>Other comprehensive income (loss)</t>
        </is>
      </c>
      <c r="B22" s="5" t="n">
        <v>162057</v>
      </c>
      <c r="C22" s="4" t="inlineStr">
        <is>
          <t xml:space="preserve"> </t>
        </is>
      </c>
      <c r="D22" s="4" t="inlineStr">
        <is>
          <t xml:space="preserve"> </t>
        </is>
      </c>
      <c r="E22" s="4" t="inlineStr">
        <is>
          <t xml:space="preserve"> </t>
        </is>
      </c>
      <c r="F22" s="4" t="inlineStr">
        <is>
          <t xml:space="preserve"> </t>
        </is>
      </c>
      <c r="G22" s="4" t="inlineStr">
        <is>
          <t xml:space="preserve"> </t>
        </is>
      </c>
      <c r="H22" s="5" t="n">
        <v>162057</v>
      </c>
      <c r="I22" s="4" t="inlineStr">
        <is>
          <t xml:space="preserve"> </t>
        </is>
      </c>
    </row>
    <row r="23">
      <c r="A23" s="4" t="inlineStr">
        <is>
          <t>Net loss</t>
        </is>
      </c>
      <c r="B23" s="5" t="n">
        <v>-9254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2541</v>
      </c>
    </row>
    <row r="24">
      <c r="A24" s="4" t="inlineStr">
        <is>
          <t>Ending balance (in shares) at Mar. 31, 2025</t>
        </is>
      </c>
      <c r="B24" s="4" t="inlineStr">
        <is>
          <t xml:space="preserve"> </t>
        </is>
      </c>
      <c r="C24" s="5" t="n">
        <v>61623</v>
      </c>
      <c r="D24" s="4" t="inlineStr">
        <is>
          <t xml:space="preserve"> </t>
        </is>
      </c>
      <c r="E24" s="5" t="n">
        <v>4000</v>
      </c>
      <c r="F24" s="4" t="inlineStr">
        <is>
          <t xml:space="preserve"> </t>
        </is>
      </c>
      <c r="G24" s="4" t="inlineStr">
        <is>
          <t xml:space="preserve"> </t>
        </is>
      </c>
      <c r="H24" s="4" t="inlineStr">
        <is>
          <t xml:space="preserve"> </t>
        </is>
      </c>
      <c r="I24" s="4" t="inlineStr">
        <is>
          <t xml:space="preserve"> </t>
        </is>
      </c>
    </row>
    <row r="25">
      <c r="A25" s="4" t="inlineStr">
        <is>
          <t>Ending balance at Mar. 31, 2025</t>
        </is>
      </c>
      <c r="B25" s="6" t="n">
        <v>4174891</v>
      </c>
      <c r="C25" s="6" t="n">
        <v>6</v>
      </c>
      <c r="D25" s="4" t="inlineStr">
        <is>
          <t xml:space="preserve"> </t>
        </is>
      </c>
      <c r="E25" s="6" t="n">
        <v>55</v>
      </c>
      <c r="F25" s="6" t="n">
        <v>473</v>
      </c>
      <c r="G25" s="6" t="n">
        <v>3925161</v>
      </c>
      <c r="H25" s="6" t="n">
        <v>-785610</v>
      </c>
      <c r="I25" s="6" t="n">
        <v>10348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Components of Accumulated Other Comprehensive Loss (Details) - USD ($) $ in Thousands</t>
        </is>
      </c>
      <c r="B1" s="2" t="inlineStr">
        <is>
          <t>3 Months Ended</t>
        </is>
      </c>
    </row>
    <row r="2">
      <c r="B2" s="2" t="inlineStr">
        <is>
          <t>Mar. 31, 2025</t>
        </is>
      </c>
      <c r="C2" s="2" t="inlineStr">
        <is>
          <t>Mar. 31, 2024</t>
        </is>
      </c>
    </row>
    <row r="3">
      <c r="A3" s="3" t="inlineStr">
        <is>
          <t>Increase (Decrease) in Accumulated Other Comprehensive Income (Loss) [Roll Forward]</t>
        </is>
      </c>
      <c r="B3" s="4" t="inlineStr">
        <is>
          <t xml:space="preserve"> </t>
        </is>
      </c>
      <c r="C3" s="4" t="inlineStr">
        <is>
          <t xml:space="preserve"> </t>
        </is>
      </c>
    </row>
    <row r="4">
      <c r="A4" s="4" t="inlineStr">
        <is>
          <t>Beginning balance</t>
        </is>
      </c>
      <c r="B4" s="6" t="n">
        <v>4093756</v>
      </c>
      <c r="C4" s="6" t="n">
        <v>3736997</v>
      </c>
    </row>
    <row r="5">
      <c r="A5" s="4" t="inlineStr">
        <is>
          <t>Other comprehensive income (loss) before reclassifications</t>
        </is>
      </c>
      <c r="B5" s="5" t="n">
        <v>162453</v>
      </c>
      <c r="C5" s="4" t="inlineStr">
        <is>
          <t xml:space="preserve"> </t>
        </is>
      </c>
    </row>
    <row r="6">
      <c r="A6" s="4" t="inlineStr">
        <is>
          <t>Amounts reclassified from accumulated other comprehensive loss</t>
        </is>
      </c>
      <c r="B6" s="5" t="n">
        <v>-396</v>
      </c>
      <c r="C6" s="4" t="inlineStr">
        <is>
          <t xml:space="preserve"> </t>
        </is>
      </c>
    </row>
    <row r="7">
      <c r="A7" s="4" t="inlineStr">
        <is>
          <t>Other comprehensive income (loss), net</t>
        </is>
      </c>
      <c r="B7" s="5" t="n">
        <v>162057</v>
      </c>
      <c r="C7" s="5" t="n">
        <v>-40247</v>
      </c>
    </row>
    <row r="8">
      <c r="A8" s="4" t="inlineStr">
        <is>
          <t>Ending balance</t>
        </is>
      </c>
      <c r="B8" s="5" t="n">
        <v>4174891</v>
      </c>
      <c r="C8" s="5" t="n">
        <v>3696461</v>
      </c>
    </row>
    <row r="9">
      <c r="A9" s="4" t="inlineStr">
        <is>
          <t>Total Accumulated Other Comprehensive Loss</t>
        </is>
      </c>
      <c r="B9" s="4" t="inlineStr">
        <is>
          <t xml:space="preserve"> </t>
        </is>
      </c>
      <c r="C9" s="4" t="inlineStr">
        <is>
          <t xml:space="preserve"> </t>
        </is>
      </c>
    </row>
    <row r="10">
      <c r="A10" s="3" t="inlineStr">
        <is>
          <t>Increase (Decrease) in Accumulated Other Comprehensive Income (Loss) [Roll Forward]</t>
        </is>
      </c>
      <c r="B10" s="4" t="inlineStr">
        <is>
          <t xml:space="preserve"> </t>
        </is>
      </c>
      <c r="C10" s="4" t="inlineStr">
        <is>
          <t xml:space="preserve"> </t>
        </is>
      </c>
    </row>
    <row r="11">
      <c r="A11" s="4" t="inlineStr">
        <is>
          <t>Beginning balance</t>
        </is>
      </c>
      <c r="B11" s="5" t="n">
        <v>-947667</v>
      </c>
      <c r="C11" s="5" t="n">
        <v>-842147</v>
      </c>
    </row>
    <row r="12">
      <c r="A12" s="4" t="inlineStr">
        <is>
          <t>Other comprehensive income (loss), net</t>
        </is>
      </c>
      <c r="B12" s="5" t="n">
        <v>162057</v>
      </c>
      <c r="C12" s="5" t="n">
        <v>-40247</v>
      </c>
    </row>
    <row r="13">
      <c r="A13" s="4" t="inlineStr">
        <is>
          <t>Ending balance</t>
        </is>
      </c>
      <c r="B13" s="5" t="n">
        <v>-785610</v>
      </c>
      <c r="C13" s="6" t="n">
        <v>-882394</v>
      </c>
    </row>
    <row r="14">
      <c r="A14" s="4" t="inlineStr">
        <is>
          <t>Net Unrealized Gain From Hedging Activities</t>
        </is>
      </c>
      <c r="B14" s="4" t="inlineStr">
        <is>
          <t xml:space="preserve"> </t>
        </is>
      </c>
      <c r="C14" s="4" t="inlineStr">
        <is>
          <t xml:space="preserve"> </t>
        </is>
      </c>
    </row>
    <row r="15">
      <c r="A15" s="3" t="inlineStr">
        <is>
          <t>Increase (Decrease) in Accumulated Other Comprehensive Income (Loss) [Roll Forward]</t>
        </is>
      </c>
      <c r="B15" s="4" t="inlineStr">
        <is>
          <t xml:space="preserve"> </t>
        </is>
      </c>
      <c r="C15" s="4" t="inlineStr">
        <is>
          <t xml:space="preserve"> </t>
        </is>
      </c>
    </row>
    <row r="16">
      <c r="A16" s="4" t="inlineStr">
        <is>
          <t>Beginning balance</t>
        </is>
      </c>
      <c r="B16" s="5" t="n">
        <v>740</v>
      </c>
      <c r="C16" s="4" t="inlineStr">
        <is>
          <t xml:space="preserve"> </t>
        </is>
      </c>
    </row>
    <row r="17">
      <c r="A17" s="4" t="inlineStr">
        <is>
          <t>Other comprehensive income (loss) before reclassifications</t>
        </is>
      </c>
      <c r="B17" s="5" t="n">
        <v>-443</v>
      </c>
      <c r="C17" s="4" t="inlineStr">
        <is>
          <t xml:space="preserve"> </t>
        </is>
      </c>
    </row>
    <row r="18">
      <c r="A18" s="4" t="inlineStr">
        <is>
          <t>Amounts reclassified from accumulated other comprehensive loss</t>
        </is>
      </c>
      <c r="B18" s="5" t="n">
        <v>-396</v>
      </c>
      <c r="C18" s="4" t="inlineStr">
        <is>
          <t xml:space="preserve"> </t>
        </is>
      </c>
    </row>
    <row r="19">
      <c r="A19" s="4" t="inlineStr">
        <is>
          <t>Other comprehensive income (loss), net</t>
        </is>
      </c>
      <c r="B19" s="5" t="n">
        <v>-839</v>
      </c>
      <c r="C19" s="4" t="inlineStr">
        <is>
          <t xml:space="preserve"> </t>
        </is>
      </c>
    </row>
    <row r="20">
      <c r="A20" s="4" t="inlineStr">
        <is>
          <t>Ending balance</t>
        </is>
      </c>
      <c r="B20" s="5" t="n">
        <v>-99</v>
      </c>
      <c r="C20" s="4" t="inlineStr">
        <is>
          <t xml:space="preserve"> </t>
        </is>
      </c>
    </row>
    <row r="21">
      <c r="A21" s="4" t="inlineStr">
        <is>
          <t>Foreign Currency Translation Adjustments</t>
        </is>
      </c>
      <c r="B21" s="4" t="inlineStr">
        <is>
          <t xml:space="preserve"> </t>
        </is>
      </c>
      <c r="C21" s="4" t="inlineStr">
        <is>
          <t xml:space="preserve"> </t>
        </is>
      </c>
    </row>
    <row r="22">
      <c r="A22" s="3" t="inlineStr">
        <is>
          <t>Increase (Decrease) in Accumulated Other Comprehensive Income (Loss) [Roll Forward]</t>
        </is>
      </c>
      <c r="B22" s="4" t="inlineStr">
        <is>
          <t xml:space="preserve"> </t>
        </is>
      </c>
      <c r="C22" s="4" t="inlineStr">
        <is>
          <t xml:space="preserve"> </t>
        </is>
      </c>
    </row>
    <row r="23">
      <c r="A23" s="4" t="inlineStr">
        <is>
          <t>Beginning balance</t>
        </is>
      </c>
      <c r="B23" s="5" t="n">
        <v>-948407</v>
      </c>
      <c r="C23" s="4" t="inlineStr">
        <is>
          <t xml:space="preserve"> </t>
        </is>
      </c>
    </row>
    <row r="24">
      <c r="A24" s="4" t="inlineStr">
        <is>
          <t>Other comprehensive income (loss) before reclassifications</t>
        </is>
      </c>
      <c r="B24" s="5" t="n">
        <v>162896</v>
      </c>
      <c r="C24" s="4" t="inlineStr">
        <is>
          <t xml:space="preserve"> </t>
        </is>
      </c>
    </row>
    <row r="25">
      <c r="A25" s="4" t="inlineStr">
        <is>
          <t>Amounts reclassified from accumulated other comprehensive loss</t>
        </is>
      </c>
      <c r="B25" s="5" t="n">
        <v>0</v>
      </c>
      <c r="C25" s="4" t="inlineStr">
        <is>
          <t xml:space="preserve"> </t>
        </is>
      </c>
    </row>
    <row r="26">
      <c r="A26" s="4" t="inlineStr">
        <is>
          <t>Other comprehensive income (loss), net</t>
        </is>
      </c>
      <c r="B26" s="5" t="n">
        <v>162896</v>
      </c>
      <c r="C26" s="4" t="inlineStr">
        <is>
          <t xml:space="preserve"> </t>
        </is>
      </c>
    </row>
    <row r="27">
      <c r="A27" s="4" t="inlineStr">
        <is>
          <t>Ending balance</t>
        </is>
      </c>
      <c r="B27" s="6" t="n">
        <v>-785511</v>
      </c>
      <c r="C27"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Ordinary Share - Schedule of Basic and Diluted Net Loss Per Ordinary Share Computation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92541</v>
      </c>
      <c r="C4" s="6" t="n">
        <v>-14618</v>
      </c>
    </row>
    <row r="5">
      <c r="A5" s="3" t="inlineStr">
        <is>
          <t>Denominator:</t>
        </is>
      </c>
      <c r="B5" s="4" t="inlineStr">
        <is>
          <t xml:space="preserve"> </t>
        </is>
      </c>
      <c r="C5" s="4" t="inlineStr">
        <is>
          <t xml:space="preserve"> </t>
        </is>
      </c>
    </row>
    <row r="6">
      <c r="A6" s="4" t="inlineStr">
        <is>
          <t>Weighted-average ordinary shares used in per share calculations - basic (in shares)</t>
        </is>
      </c>
      <c r="B6" s="5" t="n">
        <v>60979</v>
      </c>
      <c r="C6" s="5" t="n">
        <v>62537</v>
      </c>
    </row>
    <row r="7">
      <c r="A7" s="4" t="inlineStr">
        <is>
          <t>Weighted-average ordinary shares used in per share calculations - diluted (in shares)</t>
        </is>
      </c>
      <c r="B7" s="5" t="n">
        <v>60979</v>
      </c>
      <c r="C7" s="5" t="n">
        <v>62537</v>
      </c>
    </row>
    <row r="8">
      <c r="A8" s="3" t="inlineStr">
        <is>
          <t>Net loss per ordinary share:</t>
        </is>
      </c>
      <c r="B8" s="4" t="inlineStr">
        <is>
          <t xml:space="preserve"> </t>
        </is>
      </c>
      <c r="C8" s="4" t="inlineStr">
        <is>
          <t xml:space="preserve"> </t>
        </is>
      </c>
    </row>
    <row r="9">
      <c r="A9" s="4" t="inlineStr">
        <is>
          <t>Basic (in dollars per share)</t>
        </is>
      </c>
      <c r="B9" s="7" t="n">
        <v>-1.52</v>
      </c>
      <c r="C9" s="7" t="n">
        <v>-0.23</v>
      </c>
    </row>
    <row r="10">
      <c r="A10" s="4" t="inlineStr">
        <is>
          <t>Diluted (in dollars per share)</t>
        </is>
      </c>
      <c r="B10" s="7" t="n">
        <v>-1.52</v>
      </c>
      <c r="C10" s="7" t="n">
        <v>-0.2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Net Loss per Ordinary Share - Narrative (Details) - Convertible Debt $ / shares in Units, $ in Thousands</t>
        </is>
      </c>
      <c r="B1" s="2" t="inlineStr">
        <is>
          <t>Jul. 31, 2024 USD ($) $ / shares</t>
        </is>
      </c>
    </row>
    <row r="2">
      <c r="A2" s="4" t="inlineStr">
        <is>
          <t>2026 Notes</t>
        </is>
      </c>
      <c r="B2" s="4" t="inlineStr">
        <is>
          <t xml:space="preserve"> </t>
        </is>
      </c>
    </row>
    <row r="3">
      <c r="A3" s="3" t="inlineStr">
        <is>
          <t>Debt Instrument [Line Items]</t>
        </is>
      </c>
      <c r="B3" s="4" t="inlineStr">
        <is>
          <t xml:space="preserve"> </t>
        </is>
      </c>
    </row>
    <row r="4">
      <c r="A4" s="4" t="inlineStr">
        <is>
          <t>Irrevocable election for settlement method fix, maximum cash per $1,000 principal amount | $</t>
        </is>
      </c>
      <c r="B4" s="6" t="n">
        <v>1</v>
      </c>
    </row>
    <row r="5">
      <c r="A5" s="4" t="inlineStr">
        <is>
          <t>2030 Notes</t>
        </is>
      </c>
      <c r="B5" s="4" t="inlineStr">
        <is>
          <t xml:space="preserve"> </t>
        </is>
      </c>
    </row>
    <row r="6">
      <c r="A6" s="3" t="inlineStr">
        <is>
          <t>Debt Instrument [Line Items]</t>
        </is>
      </c>
      <c r="B6" s="4" t="inlineStr">
        <is>
          <t xml:space="preserve"> </t>
        </is>
      </c>
    </row>
    <row r="7">
      <c r="A7" s="4" t="inlineStr">
        <is>
          <t>Average market price of our ordinary shares exceed the conversion price | $ / shares</t>
        </is>
      </c>
      <c r="B7" s="7" t="n">
        <v>153.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Ordinary Share - Schedule of Weighted-Average Ordinary Shares Excluded from Computation of Diluted Net Loss Per Share (Details) - shares shares in Thousands</t>
        </is>
      </c>
      <c r="B1" s="2" t="inlineStr">
        <is>
          <t>3 Months Ended</t>
        </is>
      </c>
    </row>
    <row r="2">
      <c r="B2" s="2" t="inlineStr">
        <is>
          <t>Mar. 31, 2025</t>
        </is>
      </c>
      <c r="C2" s="2" t="inlineStr">
        <is>
          <t>Mar. 31, 2024</t>
        </is>
      </c>
    </row>
    <row r="3">
      <c r="A3" s="4" t="inlineStr">
        <is>
          <t>Employee equity incentive and purchase pla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Ordinary shares (in shares)</t>
        </is>
      </c>
      <c r="B5" s="5" t="n">
        <v>3885</v>
      </c>
      <c r="C5" s="5" t="n">
        <v>3500</v>
      </c>
    </row>
    <row r="6">
      <c r="A6" s="4" t="inlineStr">
        <is>
          <t>2026 Not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Ordinary shares (in shares)</t>
        </is>
      </c>
      <c r="B8" s="5" t="n">
        <v>0</v>
      </c>
      <c r="C8" s="5" t="n">
        <v>641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897841</v>
      </c>
      <c r="C4" s="6" t="n">
        <v>901983</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797945</v>
      </c>
      <c r="C7" s="5" t="n">
        <v>808214</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83607</v>
      </c>
      <c r="C10" s="5" t="n">
        <v>71355</v>
      </c>
    </row>
    <row r="11">
      <c r="A11" s="4" t="inlineStr">
        <is>
          <t>All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16289</v>
      </c>
      <c r="C13" s="5" t="n">
        <v>22414</v>
      </c>
    </row>
    <row r="14">
      <c r="A14" s="4" t="inlineStr">
        <is>
          <t>Product sales, ne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839418</v>
      </c>
      <c r="C16" s="5" t="n">
        <v>842102</v>
      </c>
    </row>
    <row r="17">
      <c r="A17" s="4" t="inlineStr">
        <is>
          <t>Total Neuroscienc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605189</v>
      </c>
      <c r="C19" s="5" t="n">
        <v>580983</v>
      </c>
    </row>
    <row r="20">
      <c r="A20" s="4" t="inlineStr">
        <is>
          <t>Xywav</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344804</v>
      </c>
      <c r="C22" s="5" t="n">
        <v>315300</v>
      </c>
    </row>
    <row r="23">
      <c r="A23" s="4" t="inlineStr">
        <is>
          <t>Xyrem</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37241</v>
      </c>
      <c r="C25" s="5" t="n">
        <v>64232</v>
      </c>
    </row>
    <row r="26">
      <c r="A26" s="4" t="inlineStr">
        <is>
          <t>Epidiolex/Epidyolex</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217737</v>
      </c>
      <c r="C28" s="5" t="n">
        <v>198716</v>
      </c>
    </row>
    <row r="29">
      <c r="A29" s="4" t="inlineStr">
        <is>
          <t>Sativex</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5407</v>
      </c>
      <c r="C31" s="5" t="n">
        <v>2735</v>
      </c>
    </row>
    <row r="32">
      <c r="A32" s="4" t="inlineStr">
        <is>
          <t>Total Oncology</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229447</v>
      </c>
      <c r="C34" s="5" t="n">
        <v>257549</v>
      </c>
    </row>
    <row r="35">
      <c r="A35" s="4" t="inlineStr">
        <is>
          <t>Rylaze/Enrylaz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94233</v>
      </c>
      <c r="C37" s="5" t="n">
        <v>102750</v>
      </c>
    </row>
    <row r="38">
      <c r="A38" s="4" t="inlineStr">
        <is>
          <t>Zepzelc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63033</v>
      </c>
      <c r="C40" s="5" t="n">
        <v>75100</v>
      </c>
    </row>
    <row r="41">
      <c r="A41" s="4" t="inlineStr">
        <is>
          <t>Defitelio/defibrotid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40662</v>
      </c>
      <c r="C43" s="5" t="n">
        <v>47676</v>
      </c>
    </row>
    <row r="44">
      <c r="A44" s="4" t="inlineStr">
        <is>
          <t>Vyxeo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5" t="n">
        <v>29544</v>
      </c>
      <c r="C46" s="5" t="n">
        <v>32023</v>
      </c>
    </row>
    <row r="47">
      <c r="A47" s="4" t="inlineStr">
        <is>
          <t>Ziihera</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1975</v>
      </c>
      <c r="C49" s="5" t="n">
        <v>0</v>
      </c>
    </row>
    <row r="50">
      <c r="A50" s="4" t="inlineStr">
        <is>
          <t>Oth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5" t="n">
        <v>4782</v>
      </c>
      <c r="C52" s="5" t="n">
        <v>3570</v>
      </c>
    </row>
    <row r="53">
      <c r="A53" s="4" t="inlineStr">
        <is>
          <t>High-sodium oxybate AG royalty revenu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5" t="n">
        <v>48946</v>
      </c>
      <c r="C55" s="5" t="n">
        <v>49947</v>
      </c>
    </row>
    <row r="56">
      <c r="A56" s="4" t="inlineStr">
        <is>
          <t>Other royalty and contract revenu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6" t="n">
        <v>9477</v>
      </c>
      <c r="C58" s="6" t="n">
        <v>993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Percentage of Total Revenues from Customers (Details) - Total Revenues - Customer Concentration Risk</t>
        </is>
      </c>
      <c r="B1" s="2" t="inlineStr">
        <is>
          <t>3 Months Ended</t>
        </is>
      </c>
    </row>
    <row r="2">
      <c r="B2" s="2" t="inlineStr">
        <is>
          <t>Mar. 31, 2025</t>
        </is>
      </c>
      <c r="C2" s="2" t="inlineStr">
        <is>
          <t>Mar. 31, 2024</t>
        </is>
      </c>
    </row>
    <row r="3">
      <c r="A3" s="4" t="inlineStr">
        <is>
          <t>ESSD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total revenues (as a percent)</t>
        </is>
      </c>
      <c r="B5" s="8" t="n">
        <v>0.42</v>
      </c>
      <c r="C5" s="8" t="n">
        <v>0.42</v>
      </c>
    </row>
    <row r="6">
      <c r="A6" s="4" t="inlineStr">
        <is>
          <t>ASD</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total revenues (as a percent)</t>
        </is>
      </c>
      <c r="B8" s="8" t="n">
        <v>0.12</v>
      </c>
      <c r="C8" s="8" t="n">
        <v>0.06</v>
      </c>
    </row>
    <row r="9">
      <c r="A9" s="4" t="inlineStr">
        <is>
          <t>McKesson</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total revenues (as a percent)</t>
        </is>
      </c>
      <c r="B11" s="8" t="n">
        <v>0.11</v>
      </c>
      <c r="C11" s="8" t="n">
        <v>0.1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15" customWidth="1" min="2" max="2"/>
  </cols>
  <sheetData>
    <row r="1">
      <c r="A1" s="1" t="inlineStr">
        <is>
          <t>Revenues - Narrative (Details)</t>
        </is>
      </c>
      <c r="B1" s="2" t="inlineStr">
        <is>
          <t>3 Months Ended</t>
        </is>
      </c>
    </row>
    <row r="2">
      <c r="B2" s="2" t="inlineStr">
        <is>
          <t>Mar. 31, 2025</t>
        </is>
      </c>
    </row>
    <row r="3">
      <c r="A3" s="4" t="inlineStr">
        <is>
          <t>Minimum</t>
        </is>
      </c>
      <c r="B3" s="4" t="inlineStr">
        <is>
          <t xml:space="preserve"> </t>
        </is>
      </c>
    </row>
    <row r="4">
      <c r="A4" s="3" t="inlineStr">
        <is>
          <t>Financing and Payment [Line Items]</t>
        </is>
      </c>
      <c r="B4" s="4" t="inlineStr">
        <is>
          <t xml:space="preserve"> </t>
        </is>
      </c>
    </row>
    <row r="5">
      <c r="A5" s="4" t="inlineStr">
        <is>
          <t>Payment terms, range (in days)</t>
        </is>
      </c>
      <c r="B5" s="4" t="inlineStr">
        <is>
          <t>30 days</t>
        </is>
      </c>
    </row>
    <row r="6">
      <c r="A6" s="4" t="inlineStr">
        <is>
          <t>Maximum</t>
        </is>
      </c>
      <c r="B6" s="4" t="inlineStr">
        <is>
          <t xml:space="preserve"> </t>
        </is>
      </c>
    </row>
    <row r="7">
      <c r="A7" s="3" t="inlineStr">
        <is>
          <t>Financing and Payment [Line Items]</t>
        </is>
      </c>
      <c r="B7" s="4" t="inlineStr">
        <is>
          <t xml:space="preserve"> </t>
        </is>
      </c>
    </row>
    <row r="8">
      <c r="A8" s="4" t="inlineStr">
        <is>
          <t>Payment terms, range (in days)</t>
        </is>
      </c>
      <c r="B8" s="4" t="inlineStr">
        <is>
          <t>65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USD ($) $ in Thousands</t>
        </is>
      </c>
      <c r="B1" s="2" t="inlineStr">
        <is>
          <t>3 Months Ended</t>
        </is>
      </c>
    </row>
    <row r="2">
      <c r="B2" s="2" t="inlineStr">
        <is>
          <t>Mar. 31, 2025</t>
        </is>
      </c>
      <c r="C2" s="2" t="inlineStr">
        <is>
          <t>Mar. 31, 2024</t>
        </is>
      </c>
    </row>
    <row r="3">
      <c r="A3" s="3" t="inlineStr">
        <is>
          <t>Employee Service Share-based Compensation, Allocation of Recognized Period Costs [Line Items]</t>
        </is>
      </c>
      <c r="B3" s="4" t="inlineStr">
        <is>
          <t xml:space="preserve"> </t>
        </is>
      </c>
      <c r="C3" s="4" t="inlineStr">
        <is>
          <t xml:space="preserve"> </t>
        </is>
      </c>
    </row>
    <row r="4">
      <c r="A4" s="4" t="inlineStr">
        <is>
          <t>Total share-based compensation expense, pre-tax</t>
        </is>
      </c>
      <c r="B4" s="6" t="n">
        <v>67653</v>
      </c>
      <c r="C4" s="6" t="n">
        <v>61441</v>
      </c>
    </row>
    <row r="5">
      <c r="A5" s="4" t="inlineStr">
        <is>
          <t>Income tax benefit from share-based compensation expense</t>
        </is>
      </c>
      <c r="B5" s="5" t="n">
        <v>-9534</v>
      </c>
      <c r="C5" s="5" t="n">
        <v>-3399</v>
      </c>
    </row>
    <row r="6">
      <c r="A6" s="4" t="inlineStr">
        <is>
          <t>Total share-based compensation expense, net of tax</t>
        </is>
      </c>
      <c r="B6" s="5" t="n">
        <v>58119</v>
      </c>
      <c r="C6" s="5" t="n">
        <v>58042</v>
      </c>
    </row>
    <row r="7">
      <c r="A7" s="4" t="inlineStr">
        <is>
          <t>Selling, general and administrative</t>
        </is>
      </c>
      <c r="B7" s="4" t="inlineStr">
        <is>
          <t xml:space="preserve"> </t>
        </is>
      </c>
      <c r="C7" s="4" t="inlineStr">
        <is>
          <t xml:space="preserve"> </t>
        </is>
      </c>
    </row>
    <row r="8">
      <c r="A8" s="3" t="inlineStr">
        <is>
          <t>Employee Service Share-based Compensation, Allocation of Recognized Period Costs [Line Items]</t>
        </is>
      </c>
      <c r="B8" s="4" t="inlineStr">
        <is>
          <t xml:space="preserve"> </t>
        </is>
      </c>
      <c r="C8" s="4" t="inlineStr">
        <is>
          <t xml:space="preserve"> </t>
        </is>
      </c>
    </row>
    <row r="9">
      <c r="A9" s="4" t="inlineStr">
        <is>
          <t>Total share-based compensation expense, pre-tax</t>
        </is>
      </c>
      <c r="B9" s="5" t="n">
        <v>41674</v>
      </c>
      <c r="C9" s="5" t="n">
        <v>40213</v>
      </c>
    </row>
    <row r="10">
      <c r="A10" s="4" t="inlineStr">
        <is>
          <t>Research and development</t>
        </is>
      </c>
      <c r="B10" s="4" t="inlineStr">
        <is>
          <t xml:space="preserve"> </t>
        </is>
      </c>
      <c r="C10" s="4" t="inlineStr">
        <is>
          <t xml:space="preserve"> </t>
        </is>
      </c>
    </row>
    <row r="11">
      <c r="A11" s="3" t="inlineStr">
        <is>
          <t>Employee Service Share-based Compensation, Allocation of Recognized Period Costs [Line Items]</t>
        </is>
      </c>
      <c r="B11" s="4" t="inlineStr">
        <is>
          <t xml:space="preserve"> </t>
        </is>
      </c>
      <c r="C11" s="4" t="inlineStr">
        <is>
          <t xml:space="preserve"> </t>
        </is>
      </c>
    </row>
    <row r="12">
      <c r="A12" s="4" t="inlineStr">
        <is>
          <t>Total share-based compensation expense, pre-tax</t>
        </is>
      </c>
      <c r="B12" s="5" t="n">
        <v>20930</v>
      </c>
      <c r="C12" s="5" t="n">
        <v>18831</v>
      </c>
    </row>
    <row r="13">
      <c r="A13" s="4" t="inlineStr">
        <is>
          <t>Cost of product sales</t>
        </is>
      </c>
      <c r="B13" s="4" t="inlineStr">
        <is>
          <t xml:space="preserve"> </t>
        </is>
      </c>
      <c r="C13" s="4" t="inlineStr">
        <is>
          <t xml:space="preserve"> </t>
        </is>
      </c>
    </row>
    <row r="14">
      <c r="A14" s="3" t="inlineStr">
        <is>
          <t>Employee Service Share-based Compensation, Allocation of Recognized Period Costs [Line Items]</t>
        </is>
      </c>
      <c r="B14" s="4" t="inlineStr">
        <is>
          <t xml:space="preserve"> </t>
        </is>
      </c>
      <c r="C14" s="4" t="inlineStr">
        <is>
          <t xml:space="preserve"> </t>
        </is>
      </c>
    </row>
    <row r="15">
      <c r="A15" s="4" t="inlineStr">
        <is>
          <t>Total share-based compensation expense, pre-tax</t>
        </is>
      </c>
      <c r="B15" s="6" t="n">
        <v>5049</v>
      </c>
      <c r="C15" s="6" t="n">
        <v>239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es [Line Items]</t>
        </is>
      </c>
      <c r="B3" s="4" t="inlineStr">
        <is>
          <t xml:space="preserve"> </t>
        </is>
      </c>
      <c r="C3" s="4" t="inlineStr">
        <is>
          <t xml:space="preserve"> </t>
        </is>
      </c>
    </row>
    <row r="4">
      <c r="A4" s="4" t="inlineStr">
        <is>
          <t>Income tax (benefit) expense</t>
        </is>
      </c>
      <c r="B4" s="6" t="n">
        <v>-17812</v>
      </c>
      <c r="C4" s="6" t="n">
        <v>11669</v>
      </c>
    </row>
    <row r="5">
      <c r="A5" s="4" t="inlineStr">
        <is>
          <t>Foreign Tax Authority | Luxembourg Inland Revenue</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Proposed additional tax including interest and penalties</t>
        </is>
      </c>
      <c r="B7" s="6" t="n">
        <v>24200</v>
      </c>
      <c r="C7"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Chimerix - USD ($) $ / shares in Units, $ in Millions</t>
        </is>
      </c>
      <c r="B1" s="2" t="inlineStr">
        <is>
          <t>Apr. 21, 2025</t>
        </is>
      </c>
      <c r="C1" s="2" t="inlineStr">
        <is>
          <t>Mar. 21, 2025</t>
        </is>
      </c>
    </row>
    <row r="2">
      <c r="A2" s="3" t="inlineStr">
        <is>
          <t>Subsequent Event [Line Items]</t>
        </is>
      </c>
      <c r="B2" s="4" t="inlineStr">
        <is>
          <t xml:space="preserve"> </t>
        </is>
      </c>
      <c r="C2" s="4" t="inlineStr">
        <is>
          <t xml:space="preserve"> </t>
        </is>
      </c>
    </row>
    <row r="3">
      <c r="A3" s="4" t="inlineStr">
        <is>
          <t>Common stock, par value (in dollars per share)</t>
        </is>
      </c>
      <c r="B3" s="4" t="inlineStr">
        <is>
          <t xml:space="preserve"> </t>
        </is>
      </c>
      <c r="C3" s="13" t="n">
        <v>0.001</v>
      </c>
    </row>
    <row r="4">
      <c r="A4" s="4" t="inlineStr">
        <is>
          <t>Share price (in dollars per share)</t>
        </is>
      </c>
      <c r="B4" s="4" t="inlineStr">
        <is>
          <t xml:space="preserve"> </t>
        </is>
      </c>
      <c r="C4" s="7" t="n">
        <v>8.550000000000001</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Total consideration</t>
        </is>
      </c>
      <c r="B7" s="6" t="n">
        <v>935</v>
      </c>
      <c r="C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92541</v>
      </c>
      <c r="C4" s="6" t="n">
        <v>-14618</v>
      </c>
    </row>
    <row r="5">
      <c r="A5" s="3" t="inlineStr">
        <is>
          <t>Adjustments to reconcile net loss to net cash provided by operating activities:</t>
        </is>
      </c>
      <c r="B5" s="4" t="inlineStr">
        <is>
          <t xml:space="preserve"> </t>
        </is>
      </c>
      <c r="C5" s="4" t="inlineStr">
        <is>
          <t xml:space="preserve"> </t>
        </is>
      </c>
    </row>
    <row r="6">
      <c r="A6" s="4" t="inlineStr">
        <is>
          <t>Intangible asset amortization</t>
        </is>
      </c>
      <c r="B6" s="5" t="n">
        <v>154448</v>
      </c>
      <c r="C6" s="5" t="n">
        <v>155730</v>
      </c>
    </row>
    <row r="7">
      <c r="A7" s="4" t="inlineStr">
        <is>
          <t>Share-based compensation</t>
        </is>
      </c>
      <c r="B7" s="5" t="n">
        <v>67653</v>
      </c>
      <c r="C7" s="5" t="n">
        <v>61441</v>
      </c>
    </row>
    <row r="8">
      <c r="A8" s="4" t="inlineStr">
        <is>
          <t>Acquisition accounting inventory fair value step-up adjustment</t>
        </is>
      </c>
      <c r="B8" s="5" t="n">
        <v>29880</v>
      </c>
      <c r="C8" s="5" t="n">
        <v>28943</v>
      </c>
    </row>
    <row r="9">
      <c r="A9" s="4" t="inlineStr">
        <is>
          <t>Non-cash interest expense</t>
        </is>
      </c>
      <c r="B9" s="5" t="n">
        <v>17066</v>
      </c>
      <c r="C9" s="5" t="n">
        <v>5988</v>
      </c>
    </row>
    <row r="10">
      <c r="A10" s="4" t="inlineStr">
        <is>
          <t>Depreciation</t>
        </is>
      </c>
      <c r="B10" s="5" t="n">
        <v>10425</v>
      </c>
      <c r="C10" s="5" t="n">
        <v>7653</v>
      </c>
    </row>
    <row r="11">
      <c r="A11" s="4" t="inlineStr">
        <is>
          <t>Provision for losses on accounts receivable and inventory</t>
        </is>
      </c>
      <c r="B11" s="5" t="n">
        <v>5319</v>
      </c>
      <c r="C11" s="5" t="n">
        <v>7403</v>
      </c>
    </row>
    <row r="12">
      <c r="A12" s="4" t="inlineStr">
        <is>
          <t>Acquired in-process research and development</t>
        </is>
      </c>
      <c r="B12" s="5" t="n">
        <v>0</v>
      </c>
      <c r="C12" s="5" t="n">
        <v>10000</v>
      </c>
    </row>
    <row r="13">
      <c r="A13" s="4" t="inlineStr">
        <is>
          <t>Deferred tax benefit</t>
        </is>
      </c>
      <c r="B13" s="5" t="n">
        <v>-43833</v>
      </c>
      <c r="C13" s="5" t="n">
        <v>-66385</v>
      </c>
    </row>
    <row r="14">
      <c r="A14" s="4" t="inlineStr">
        <is>
          <t>Other non-cash transactions</t>
        </is>
      </c>
      <c r="B14" s="5" t="n">
        <v>-6537</v>
      </c>
      <c r="C14" s="5" t="n">
        <v>14674</v>
      </c>
    </row>
    <row r="15">
      <c r="A15" s="3" t="inlineStr">
        <is>
          <t>Changes in assets and liabilities:</t>
        </is>
      </c>
      <c r="B15" s="4" t="inlineStr">
        <is>
          <t xml:space="preserve"> </t>
        </is>
      </c>
      <c r="C15" s="4" t="inlineStr">
        <is>
          <t xml:space="preserve"> </t>
        </is>
      </c>
    </row>
    <row r="16">
      <c r="A16" s="4" t="inlineStr">
        <is>
          <t>Accounts receivable</t>
        </is>
      </c>
      <c r="B16" s="5" t="n">
        <v>66049</v>
      </c>
      <c r="C16" s="5" t="n">
        <v>-8443</v>
      </c>
    </row>
    <row r="17">
      <c r="A17" s="4" t="inlineStr">
        <is>
          <t>Inventories</t>
        </is>
      </c>
      <c r="B17" s="5" t="n">
        <v>-35621</v>
      </c>
      <c r="C17" s="5" t="n">
        <v>-12844</v>
      </c>
    </row>
    <row r="18">
      <c r="A18" s="4" t="inlineStr">
        <is>
          <t>Prepaid expenses and other current assets</t>
        </is>
      </c>
      <c r="B18" s="5" t="n">
        <v>36277</v>
      </c>
      <c r="C18" s="5" t="n">
        <v>54947</v>
      </c>
    </row>
    <row r="19">
      <c r="A19" s="4" t="inlineStr">
        <is>
          <t>Operating lease assets</t>
        </is>
      </c>
      <c r="B19" s="5" t="n">
        <v>5913</v>
      </c>
      <c r="C19" s="5" t="n">
        <v>3703</v>
      </c>
    </row>
    <row r="20">
      <c r="A20" s="4" t="inlineStr">
        <is>
          <t>Other non-current assets</t>
        </is>
      </c>
      <c r="B20" s="5" t="n">
        <v>-752</v>
      </c>
      <c r="C20" s="5" t="n">
        <v>-4090</v>
      </c>
    </row>
    <row r="21">
      <c r="A21" s="4" t="inlineStr">
        <is>
          <t>Accounts payable</t>
        </is>
      </c>
      <c r="B21" s="5" t="n">
        <v>19131</v>
      </c>
      <c r="C21" s="5" t="n">
        <v>-19597</v>
      </c>
    </row>
    <row r="22">
      <c r="A22" s="4" t="inlineStr">
        <is>
          <t>Accrued liabilities</t>
        </is>
      </c>
      <c r="B22" s="5" t="n">
        <v>181038</v>
      </c>
      <c r="C22" s="5" t="n">
        <v>34677</v>
      </c>
    </row>
    <row r="23">
      <c r="A23" s="4" t="inlineStr">
        <is>
          <t>Income taxes payable</t>
        </is>
      </c>
      <c r="B23" s="5" t="n">
        <v>12988</v>
      </c>
      <c r="C23" s="5" t="n">
        <v>14858</v>
      </c>
    </row>
    <row r="24">
      <c r="A24" s="4" t="inlineStr">
        <is>
          <t>Operating lease liabilities, less current portion</t>
        </is>
      </c>
      <c r="B24" s="5" t="n">
        <v>-1090</v>
      </c>
      <c r="C24" s="5" t="n">
        <v>-2980</v>
      </c>
    </row>
    <row r="25">
      <c r="A25" s="4" t="inlineStr">
        <is>
          <t>Other non-current liabilities</t>
        </is>
      </c>
      <c r="B25" s="5" t="n">
        <v>3971</v>
      </c>
      <c r="C25" s="5" t="n">
        <v>-3831</v>
      </c>
    </row>
    <row r="26">
      <c r="A26" s="4" t="inlineStr">
        <is>
          <t>Net cash provided by operating activities</t>
        </is>
      </c>
      <c r="B26" s="5" t="n">
        <v>429784</v>
      </c>
      <c r="C26" s="5" t="n">
        <v>267229</v>
      </c>
    </row>
    <row r="27">
      <c r="A27" s="3" t="inlineStr">
        <is>
          <t>Investing activities</t>
        </is>
      </c>
      <c r="B27" s="4" t="inlineStr">
        <is>
          <t xml:space="preserve"> </t>
        </is>
      </c>
      <c r="C27" s="4" t="inlineStr">
        <is>
          <t xml:space="preserve"> </t>
        </is>
      </c>
    </row>
    <row r="28">
      <c r="A28" s="4" t="inlineStr">
        <is>
          <t>Acquisition of investments</t>
        </is>
      </c>
      <c r="B28" s="5" t="n">
        <v>-440050</v>
      </c>
      <c r="C28" s="5" t="n">
        <v>-375000</v>
      </c>
    </row>
    <row r="29">
      <c r="A29" s="4" t="inlineStr">
        <is>
          <t>Acquisition of intangible assets</t>
        </is>
      </c>
      <c r="B29" s="5" t="n">
        <v>-25000</v>
      </c>
      <c r="C29" s="5" t="n">
        <v>0</v>
      </c>
    </row>
    <row r="30">
      <c r="A30" s="4" t="inlineStr">
        <is>
          <t>Purchases of property, plant and equipment</t>
        </is>
      </c>
      <c r="B30" s="5" t="n">
        <v>-13881</v>
      </c>
      <c r="C30" s="5" t="n">
        <v>-6904</v>
      </c>
    </row>
    <row r="31">
      <c r="A31" s="4" t="inlineStr">
        <is>
          <t>Proceeds from maturity of investments</t>
        </is>
      </c>
      <c r="B31" s="5" t="n">
        <v>310000</v>
      </c>
      <c r="C31" s="5" t="n">
        <v>120000</v>
      </c>
    </row>
    <row r="32">
      <c r="A32" s="4" t="inlineStr">
        <is>
          <t>Acquired in-process research and development</t>
        </is>
      </c>
      <c r="B32" s="5" t="n">
        <v>0</v>
      </c>
      <c r="C32" s="5" t="n">
        <v>-10000</v>
      </c>
    </row>
    <row r="33">
      <c r="A33" s="4" t="inlineStr">
        <is>
          <t>Net cash used in investing activities</t>
        </is>
      </c>
      <c r="B33" s="5" t="n">
        <v>-168931</v>
      </c>
      <c r="C33" s="5" t="n">
        <v>-271904</v>
      </c>
    </row>
    <row r="34">
      <c r="A34" s="3" t="inlineStr">
        <is>
          <t>Financing activities</t>
        </is>
      </c>
      <c r="B34" s="4" t="inlineStr">
        <is>
          <t xml:space="preserve"> </t>
        </is>
      </c>
      <c r="C34" s="4" t="inlineStr">
        <is>
          <t xml:space="preserve"> </t>
        </is>
      </c>
    </row>
    <row r="35">
      <c r="A35" s="4" t="inlineStr">
        <is>
          <t>Repayments of long-term debt</t>
        </is>
      </c>
      <c r="B35" s="5" t="n">
        <v>-757750</v>
      </c>
      <c r="C35" s="5" t="n">
        <v>-7750</v>
      </c>
    </row>
    <row r="36">
      <c r="A36" s="4" t="inlineStr">
        <is>
          <t>Payment of employee withholding taxes related to share-based awards</t>
        </is>
      </c>
      <c r="B36" s="5" t="n">
        <v>-67163</v>
      </c>
      <c r="C36" s="5" t="n">
        <v>-49296</v>
      </c>
    </row>
    <row r="37">
      <c r="A37" s="4" t="inlineStr">
        <is>
          <t>Proceeds from employee equity incentive and purchase plans</t>
        </is>
      </c>
      <c r="B37" s="5" t="n">
        <v>11447</v>
      </c>
      <c r="C37" s="5" t="n">
        <v>494</v>
      </c>
    </row>
    <row r="38">
      <c r="A38" s="4" t="inlineStr">
        <is>
          <t>Net cash used in financing activities</t>
        </is>
      </c>
      <c r="B38" s="5" t="n">
        <v>-813466</v>
      </c>
      <c r="C38" s="5" t="n">
        <v>-56552</v>
      </c>
    </row>
    <row r="39">
      <c r="A39" s="4" t="inlineStr">
        <is>
          <t>Effect of exchange rates on cash and cash equivalents</t>
        </is>
      </c>
      <c r="B39" s="5" t="n">
        <v>1695</v>
      </c>
      <c r="C39" s="5" t="n">
        <v>-1698</v>
      </c>
    </row>
    <row r="40">
      <c r="A40" s="4" t="inlineStr">
        <is>
          <t>Net decrease in cash and cash equivalents</t>
        </is>
      </c>
      <c r="B40" s="5" t="n">
        <v>-550918</v>
      </c>
      <c r="C40" s="5" t="n">
        <v>-62925</v>
      </c>
    </row>
    <row r="41">
      <c r="A41" s="4" t="inlineStr">
        <is>
          <t>Cash and cash equivalents, at beginning of period</t>
        </is>
      </c>
      <c r="B41" s="5" t="n">
        <v>2412864</v>
      </c>
      <c r="C41" s="5" t="n">
        <v>1506310</v>
      </c>
    </row>
    <row r="42">
      <c r="A42" s="4" t="inlineStr">
        <is>
          <t>Cash and cash equivalents, at end of period</t>
        </is>
      </c>
      <c r="B42" s="6" t="n">
        <v>1861946</v>
      </c>
      <c r="C42" s="6" t="n">
        <v>144338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The Company and Summary of Significant Accounting Policies</t>
        </is>
      </c>
      <c r="B4" s="4" t="inlineStr">
        <is>
          <t>The Company and Summary of Significant Accounting Policies Jazz Pharmaceuticals plc is a global biopharmaceutical company whose purpose is to innovate to transform the lives of patients and their families. We are dedicated to developing life-changing medicines for people with serious diseases - often with limited or no therapeutic options. We have a diverse portfolio of marketed medicines, including leading therapies for sleep disorders and epilepsy, and a growing portfolio of cancer treatments. Our patient-focused and science-driven approach powers pioneering research and development advancements across our robust pipeline of innovative therapeutics in oncology and neuroscience. Our lead marketed products, listed below, are approved in countries around the world to improve patient care. Neuroscience • Xywav® (calcium, magnesium, potassium, and sodium oxybates) oral solution , a product approved by FDA in July 2020, and launched in the U.S. in November 2020 for the treatment of cataplexy or EDS in patients seven years of age and older with narcolepsy, and also approved by FDA in August 2021 for the treatment of IH in adults and launched in the U.S. in November 2021. Xywav contains 92% less sodium than Xyrem®. Xywav is also approved in Canada for the treatment of cataplexy in patients with narcolepsy. • Epidiolex® (cannabidiol) oral solution , a product approved by FDA and launched in the U.S. in 2018 by GW and currently indicated for the treatment of seizures associated with LGS, DS, or TSC in patients one year of age or older; in the EU and Great Britain (where it is marketed as Epidyolex®) and other markets, it is approved for adjunctive treatment of seizures associated with LGS or DS, in conjunction with clobazam (EU and Great Britain only), in patients 2 years of age and older and for adjunctive treatment of seizures associated with TSC in patients 2 years of age and older. Oncology • Rylaze® (asparaginase erwinia chrysanthemi (recombinant)-rywn) , a product approved by FDA in June 2021 and launched in the U.S. in July 2021 for use as a component of a multi-agent chemotherapeutic regimen for the treatment of ALL or LBL in adults and pediatric patients aged one month or older who have developed hypersensitivity to E. coli -derived asparaginase. In September 2023, the European Commission granted marketing authorization under the trade name Enrylaze. This therapy is also approved in markets including Great Britain, Canada and Switzerland. • Zepzelca® (lurbinectedin) , a product approved by FDA in June 2020 under FDA's accelerated approval pathway and launched in the U.S. in July 2020 for the treatment of adult patients with metastatic SCLC with disease progression on or after platinum-based chemotherapy; in Canada, Zepzelca received conditional approval in September 2021 for the treatment of adults with Stage III or metastatic SCLC, who have progressed on or after platinum-containing therapy. • Ziihera® (zanidatamab-hrii) , a product approved by FDA in November 2024 under FDA’s accelerated approval pathway and launched in the U.S. in December 2024 for the treatment of adults with previously treated, unresectable or metastatic HER2-positive (IHC 3+) BTC, as detected by an FDA-approved test. Throughout this Quarterly Report on Form 10-Q, unless otherwise indicated or the context otherwise requires, all references to “Jazz Pharmaceuticals,” “the registrant,” “the Company,” “we,” “us,” and “our” refer to Jazz Pharmaceuticals plc and its consolidated subsidiaries. Throughout this Quarterly Report on Form 10-Q, all references to “ordinary shares” refer to Jazz Pharmaceuticals plc’s ordinary shares. Basis of Presentation These unaudited condensed consolidated financial statements have been prepared following the requirements of the U.S. Securities and Exchange Commission for interim reporting. As permitted under those rules, certain footnotes and other financial information that are normally required by U.S. GAAP can be condensed or omitted. The information included in this Quarterly Report on Form 10‑Q should be read in conjunction with our annual audited consolidated financial statements and accompanying notes included in our Annual Report on Form 10‑K for the year ended December 31, 2024. In the opinion of management, these condensed consolidated financial statements have been prepared on the same basis as the annual audited consolidated financial statements and include all adjustments, consisting only of normal recurring adjustments, considered necessary for the fair presentation of our financial position and operating results. The results for the three months ended March 31, 2025, are not necessarily indicative of the results to be expected for the year ending December 31, 2025, for any other interim period or for any future period. Our significant accounting policies have not changed substantially from those previously described in our Annual Report on Form 10‑K for the year ended December 31, 2024. These condensed consolidated financial statements include the accounts of Jazz Pharmaceuticals plc and our subsidiaries, and intercompany transactions and balances have been eliminated. Our operating segment is reported in a manner consistent with the internal reporting provided to the CODM. Our CODM has been identified as our chief executive officer. We have determined that we operate in one business segment, which is the identification, development and commercialization of meaningful pharmaceutical products that address unmet medical needs. The CODM assesses performance and decides how to allocate resources for the segment based on net income (loss) and measure of segment assets which is reported on the Consolidated Statements of Loss and Consolidated Balance Sheet. Use of Estimates The preparation of financial statements in conformity with U.S.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 Adoption of New Accounting Standards In December 2023, the FASB issued ASU 2023-09, “Income Taxes (Topic 740) - Improvements to Income Tax Disclosures”, which requires enhanced tax disclosures providing greater disaggregation of information in the Company's effective tax rate reconciliation and disaggregates income taxes paid by jurisdiction. The amendments are effective on a prospective basis, with the option to apply it retrospectively, for fiscal years beginning after December 15, 2024. The adoption of ASU 2023-09 will expand our income tax disclosures in our Annual Report on Form 10-K, but will have no impact on reported income tax (benefit) expense or related tax assets or liabilities. Significant Risks and Uncertainties We expect that our business will continue to meaningfully depend on oxybate revenues; however, there is no guarantee that oxybate revenues will remain at current levels. In this regard, our ability to maintain oxybate revenues and realize the anticipated benefits from our investment in Xywav are subject to a number of risks and uncertainties including, without limitation, those related to the commercialization of Xywav for the treatment of IH in adults and adoption in that indication; competition from the introduction of two AG versions of high-sodium oxybate and a branded fixed-dose, high-sodium oxybate, Avadel’s Lumryz, for treatment of cataplexy and/or EDS in narcolepsy in the U.S. market, as well as potential future competition from additional AG versions of high-sodium oxybate and from generic versions of high-sodium oxybate and from other competitors; increased pricing pressure from, changes in policies by, or restrictions on reimbursement imposed by, third party payors, including our ability to maintain adequate coverage and reimbursement for Xywav; increased rebates required to maintain access to our products; challenges to our intellectual property around Xywav and/or Xyrem, including from pending antitrust and intellectual property litigation; and continued acceptance of Xywav by physicians and patients. A significant decline in oxybate revenues could cause us to reduce our operating expenses or seek to raise additional funds and would have a material adverse effect on our business, financial condition, results of operations and growth prospects, including on our ability to acquire, in-license or develop new products to grow our business. Our financial condition, results of operations and growth prospects are also dependent on our ability to maintain or increase sales of Epidiolex/Epidyolex in the U.S. and Europe, which is subject to many risks and there is no guarantee that we will be able to continue to successfully commercialize Epidiolex/Epidyolex for its approved indications. The commercial success of Epidiolex/Epidyolex depends on the extent to which patients and physicians accept and adopt Epidiolex/Epidyolex as a treatment for seizures associated with LGS, DS and TSC, and we do not know whether our or others’ estimates in this regard will be accurate. Physicians may not prescribe Epidiolex and patients may be unwilling to use Epidiolex/Epidyolex if coverage is not provided or reimbursement is inadequate to cover a significant portion of the cost. Additionally, any negative development for Epidiolex/Epidyolex in the market, in clinical development for additional indications, or in regulatory processes in other jurisdictions, may adversely impact the commercial results and potential of Epidiolex/Epidyolex. In addition to risks related specifically to Xywav and Epidiolex/Epidyolex, we are subject to other challenges and risks related to successfully commercializing a portfolio of oncology products and other neuroscience products, and other risks specific to our business and our ability to execute on our strategy, as well as risks and uncertainties common to companies in the pharmaceutical industry with development and commercial operations, including, without limitation, risks and uncertainties associated with: ongoing clinical research activity and related outcomes; obtaining regulatory approval of our late-stage product candidates, including dordaviprone; effectively commercializing our approved products such as Rylaze, Zepzelca and Ziihera; obtaining and maintaining adequate coverage and reimbursement for our products; contracting and rebates to pharmacy benefit managers and similar organizations that reduce our net revenue; increasing scrutiny of pharmaceutical product pricing and resulting changes in healthcare laws and policy; market acceptance; regulatory concerns with controlled substances generally and the potential for abuse; future legislation; action by the U.S. Federal Government authorizing the sale, distribution, use, and insurance reimbursement of non-FDA approved cannabinoid products; delays or problems in the supply of our products; loss of single source suppliers or failure to comply with manufacturing regulations; delays or problems with third parties that are part of our manufacturing and supply chain; identifying, acquiring or in-licensing additional products or product candidates; our ability to realize the anticipated benefits of acquired or in-licensed products or product candidates, such as Ziihera and dordaviprone, at the expected levels, with the expected costs and within the expected timeframe; pharmaceutical product development and the inherent uncertainty of clinical success; the challenges of protecting and enhancing our intellectual property rights; complying with applicable regulatory requirements; the impact of new or increased tariffs and escalating trade tensions; and possible restrictions on our ability and flexibility to pursue certain future opportunities as a result of our substantial outstanding debt obligations. Concentrations of Risk Financial instruments that potentially subject us to concentrations of credit risk consist of cash, cash equivalents, investments and derivative contract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investments to the extent recorded on the balance sheet. We manage our foreign currency transaction risk and interest rate risk within specified guidelines through the use of derivatives. All of our derivative instruments are utilized for risk management purposes, and we do not use derivatives for speculative trading purposes. As of March 31, 2025 and December 31, 2024, we had foreign exchange forward contracts with notional amounts totaling $240.1 million and $461.2 million, respectively. As of March 31, 2025 and December 31, 2024, the outstanding foreign exchange forward contracts had a net asset fair value of $6.8 million and a net liability fair value of $7.9 million, respectively. As of March 31, 2025 and December 31, 2024, we had interest rate swap contracts with notional amounts totaling $500.0 million. As of March 31, 2025 and December 31, 2024, these outstanding interest rate swap contracts had a net liability fair value of $0.1 million and a net asset fair value of $1.0 million, respectively. The counterparties to these contracts are large multinational commercial banks, and we believe the risk of nonperformance is not significant. We are also subject to credit risk from our accounts receivable related to our product sales. We monitor our exposure within accounts receivable and record a reserve against uncollectible accounts receivable as necessary. We extend credit to pharmaceutical wholesale distributors and specialty pharmaceutical distribution companies, primarily in the U.S., and to other international distributors and hospitals. Customer creditworthiness is monitored and collateral is not required. We monitor economic conditions in certain European countries which may result in variability of the timing of cash receipts and an increase in the average length of time that it takes to collect accounts receivable outstanding. Historically, we have not experienced significant credit losses on our accounts receivable and, as of March 31, 2025 and December 31, 2024, allowances on receivables were not material. As of March 31, 2025, five customers accounted for 83% of gross accounts receivable, including ESSDS, which accounted for 44% of gross accounts receivable, ASD, which accounted for 16% of gross accounts receivable and McKesson, which accounted for 11% of gross accounts receivable. As of December 31, 2024, five customers accounted for 80% of gross accounts receivable, including ESSDS, which accounted for 39% of gross accounts receivable, ASD, which accounted for 15% of gross accounts receivable and McKesson, which accounted for 13% of gross accounts receivable. We depend on single source suppliers for most of our products, product candidates and their APIs. With respect to our oxybate products, the API is manufactured for us by a single source supplier and the finished products are manufactured both by us in our facility in Athlone, Ireland and by our U.S.-based supplier, which is certified to produce Xyrem and Xywav. Recent Accounting Pronouncements In November 2024, the FASB issued ASU 2024-03, “Income Statement - Reporting Comprehensive Income - Expense Disaggregation Disclosures (Subtopic 220-04) - Disaggregation of Income Statement Expenses”, which requires additional disclosure in the notes to the financial statements of the nature of certain expenses included in the income statement. The amendments are effective on a prospective basis, with the option to apply it retrospectively, for fiscal years beginning after December 15, 2026. We are currently evaluating the impact of adopting this new accounting guidance. In November 2024, the FASB issued ASU 2024-04, “Induced Conversions of Convertible Debt Instruments”, which clarifies the requirements for determining whether certain settlements of convertible debt instruments should be accounted for as an induced conversion or extinguishment of convertible debt. The amendments are effective on a prospective basis, with the option to apply it retrospectively, for fiscal years beginning after December 15, 2025. We are currently evaluating the impact of adopting this new accounting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Available-for-Sa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Cash and Available-for-Sale Securities</t>
        </is>
      </c>
      <c r="B4" s="4" t="inlineStr">
        <is>
          <t>Cash and Available-for-Sale Securities Cash, cash equivalents and investments consisted of the following (in thousands): March 31, 2025 Amortized Gross Gross Estimated Cash and Investments Cash $ 841,568 $ — $ — $ 841,568 $ 841,568 $ — Time deposits 770,000 — — 770,000 60,000 710,000 Money market funds 960,378 — — 960,378 960,378 — Totals $ 2,571,946 $ — $ — $ 2,571,946 $ 1,861,946 $ 710,000 December 31, 2024 Amortized Gross Gross Estimated Cash and Investments Cash $ 948,894 $ — $ — $ 948,894 $ 948,894 $ — Time deposits 790,000 — — 790,000 210,000 580,000 Money market funds 1,253,970 — — 1,253,970 1,253,970 — Totals $ 2,992,864 $ — $ — $ 2,992,864 $ 2,412,864 $ 580,000 Cash equivalents and investments are considered available-for-sale securities. We use the specific-identification method for calculating realized gains and losses on securities sold and include them in interest expense, net in the condensed consolidated statements of loss. Our investment balances represent time deposits with original maturities of greater than three months and less than one year. Interest income from available-for-sale securities was $27.6 million and $23.3 million in the three months ended March 31, 2025 and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1:33:40Z</dcterms:created>
  <dcterms:modified xmlns:dcterms="http://purl.org/dc/terms/" xmlns:xsi="http://www.w3.org/2001/XMLSchema-instance" xsi:type="dcterms:W3CDTF">2025-05-07T11:33:42Z</dcterms:modified>
</cp:coreProperties>
</file>